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Interim Condensed Con" sheetId="4" r:id="rId4"/>
    <s:sheet name="Unaudited Interim Condensed Co5" sheetId="5" r:id="rId5"/>
    <s:sheet name="Unaudited Interim Condensed Co6" sheetId="6" r:id="rId6"/>
    <s:sheet name="Basis of Presentation and Gener" sheetId="7" r:id="rId7"/>
    <s:sheet name="Significant Accounting policies" sheetId="8" r:id="rId8"/>
    <s:sheet name="Transactions with Related Parti" sheetId="9" r:id="rId9"/>
    <s:sheet name="Other Current Assets" sheetId="10" r:id="rId10"/>
    <s:sheet name="Advances for drillships under c" sheetId="11" r:id="rId11"/>
    <s:sheet name="Drilling rigs, drillships, mach" sheetId="12" r:id="rId12"/>
    <s:sheet name="Other non-current assets" sheetId="13" r:id="rId13"/>
    <s:sheet name="Long-term Debt" sheetId="14" r:id="rId14"/>
    <s:sheet name="Financial Instruments and Fair " sheetId="15" r:id="rId15"/>
    <s:sheet name="Common Stock and Additional Pai" sheetId="16" r:id="rId16"/>
    <s:sheet name="Income Taxes" sheetId="17" r:id="rId17"/>
    <s:sheet name="Interest and Finance Costs" sheetId="18" r:id="rId18"/>
    <s:sheet name="Earnings per share" sheetId="19" r:id="rId19"/>
    <s:sheet name="Commitments and Contingencies" sheetId="20" r:id="rId20"/>
    <s:sheet name="Subsequent Events" sheetId="21" r:id="rId21"/>
    <s:sheet name="Transactions with Related Par22" sheetId="22" r:id="rId22"/>
    <s:sheet name="Other Current Assets (Tables)" sheetId="23" r:id="rId23"/>
    <s:sheet name="Advances for drillships under24" sheetId="24" r:id="rId24"/>
    <s:sheet name="Drilling rigs, drillships, ma25" sheetId="25" r:id="rId25"/>
    <s:sheet name="Other non-current assets (Table" sheetId="26" r:id="rId26"/>
    <s:sheet name="Long-term Debt (Tables)" sheetId="27" r:id="rId27"/>
    <s:sheet name="Financial Instruments and Fai28" sheetId="28" r:id="rId28"/>
    <s:sheet name="Common Stock and Additional P29" sheetId="29" r:id="rId29"/>
    <s:sheet name="Interest and Finance Costs (Tab" sheetId="30" r:id="rId30"/>
    <s:sheet name="Earnings per share (Tables)" sheetId="31" r:id="rId31"/>
    <s:sheet name="Commitments and Contingencies (" sheetId="32" r:id="rId32"/>
    <s:sheet name="Basis of Presentation and Gen33" sheetId="33" r:id="rId33"/>
    <s:sheet name="Transaction with Related Partie" sheetId="34" r:id="rId34"/>
    <s:sheet name="Transaction with Related Part35" sheetId="35" r:id="rId35"/>
    <s:sheet name="Transactions with Related Par36" sheetId="36" r:id="rId36"/>
    <s:sheet name="Other Current Assets (Table) (D" sheetId="37" r:id="rId37"/>
    <s:sheet name="Advances for drillships under38" sheetId="38" r:id="rId38"/>
    <s:sheet name="Advances for drillships under39" sheetId="39" r:id="rId39"/>
    <s:sheet name="Drilling rigs, drillships, ma40" sheetId="40" r:id="rId40"/>
    <s:sheet name="Other non-current assets (Tab41" sheetId="41" r:id="rId41"/>
    <s:sheet name="Long-term Debt (Table) (Details" sheetId="42" r:id="rId42"/>
    <s:sheet name="Long-term Debt - Principal Paym" sheetId="43" r:id="rId43"/>
    <s:sheet name="Long-term Debt - Senior Notes (" sheetId="44" r:id="rId44"/>
    <s:sheet name="Long-term Debt - Term bank loan" sheetId="45" r:id="rId45"/>
    <s:sheet name="Long-term Debt - Additional Inf" sheetId="46" r:id="rId46"/>
    <s:sheet name="Financial Instruments and Fai47" sheetId="47" r:id="rId47"/>
    <s:sheet name="Financial Instruments and Fai48" sheetId="48" r:id="rId48"/>
    <s:sheet name="Financial Instruments and Fai49" sheetId="49" r:id="rId49"/>
    <s:sheet name="Financial Instruments and Fai50" sheetId="50" r:id="rId50"/>
    <s:sheet name="Financial Instruments and Fai51" sheetId="51" r:id="rId51"/>
    <s:sheet name="Common Stock and Additional P52" sheetId="52" r:id="rId52"/>
    <s:sheet name="Common Stock and Additional P53" sheetId="53" r:id="rId53"/>
    <s:sheet name="Interest and Finance costs (T54" sheetId="54" r:id="rId54"/>
    <s:sheet name="Earnings per share (Table) (Det"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480">
  <si>
    <t>Document and Entity Information - Jun. 30, 2015 - shares</t>
  </si>
  <si>
    <t>Total</t>
  </si>
  <si>
    <t>Document And Entity Information [Abstract]</t>
  </si>
  <si>
    <t>Document Type</t>
  </si>
  <si>
    <t>6-K</t>
  </si>
  <si>
    <t>Document Period End Date</t>
  </si>
  <si>
    <t>Jun. 30,
		2015</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Large Accelerated Filer</t>
  </si>
  <si>
    <t>Entity Well Known Seasoned Issuer</t>
  </si>
  <si>
    <t>Entity Common Stock Shares Outstanding</t>
  </si>
  <si>
    <t>Document Fiscal Year Focus</t>
  </si>
  <si>
    <t>Document Fiscal Period Focus</t>
  </si>
  <si>
    <t>Q2</t>
  </si>
  <si>
    <t>Unaudited Consolidated Balance Sheets - USD ($) $ in Thousands</t>
  </si>
  <si>
    <t>Jun. 30, 2015</t>
  </si>
  <si>
    <t>Dec. 31, 2014</t>
  </si>
  <si>
    <t>CURRENT ASSETS:</t>
  </si>
  <si>
    <t>Cash and cash equivalents</t>
  </si>
  <si>
    <t>Restricted cash</t>
  </si>
  <si>
    <t>Trade accounts receivable, net of allowance for doubtful receivables of $2,825 and $43,953 at December 31, 2014 and June 30, 2015, respectively</t>
  </si>
  <si>
    <t>Due from related parties, current (Note 3)</t>
  </si>
  <si>
    <t>Other current assets (Note 4)</t>
  </si>
  <si>
    <t>Total current assets</t>
  </si>
  <si>
    <t>FIXED ASSETS, NET:</t>
  </si>
  <si>
    <t>Advances for drillships under construction and related costs (Note 5)</t>
  </si>
  <si>
    <t>Drilling rigs, drillships, machinery and equipment, net (Note 6)</t>
  </si>
  <si>
    <t>Total fixed assets, net</t>
  </si>
  <si>
    <t>OTHER NON-CURRENT ASSETS:</t>
  </si>
  <si>
    <t>Restricted cash (Note 8)</t>
  </si>
  <si>
    <t>Financial instruments (Note 9)</t>
  </si>
  <si>
    <t>Due from a related party, non-current (Note 3)</t>
  </si>
  <si>
    <t>Other non-current assets (Note 7)</t>
  </si>
  <si>
    <t>Total non-current assets, net</t>
  </si>
  <si>
    <t>Total assets</t>
  </si>
  <si>
    <t>CURRENT LIABILITIES:</t>
  </si>
  <si>
    <t>Current portion of long-term debt, net of deferred financing costs (Note 8)</t>
  </si>
  <si>
    <t>Due to related parties (Note 3)</t>
  </si>
  <si>
    <t>Accounts payable and other current liabilities</t>
  </si>
  <si>
    <t>Accrued liabilities</t>
  </si>
  <si>
    <t>Deferred revenue</t>
  </si>
  <si>
    <t>Total current liabilities</t>
  </si>
  <si>
    <t>NON-CURRENT LIABILITIES</t>
  </si>
  <si>
    <t>Long term debt, net of current portion and deferred financing costs (Note 8)</t>
  </si>
  <si>
    <t>Other non-current liabilities</t>
  </si>
  <si>
    <t>Total non-current liabilities</t>
  </si>
  <si>
    <t>COMMITMENTS AND CONTINGENCIES (Note 14)</t>
  </si>
  <si>
    <t>STOCKHOLDERS' EQUITY:</t>
  </si>
  <si>
    <t>Preferred stock, $0.01 par value; 500,000,000 shares authorized at December 31, 2014 and June 30, 2015, nil issued and outstanding at December 31, 2014 and June 30, 2015, respectively</t>
  </si>
  <si>
    <t>Common stock, $0.01 par value; 1,000,000,000 shares authorized, at December 31, 2014 and June 30, 2015 132,017,178 and 160,888,606 issued and outstanding at December 31, 2014 and June 30, 2015, respectively (Note 10)</t>
  </si>
  <si>
    <t>Treasury stock (Note 3)</t>
  </si>
  <si>
    <t>Additional paid-in capital</t>
  </si>
  <si>
    <t>Accumulated other comprehensive loss</t>
  </si>
  <si>
    <t>Accumulated deficit</t>
  </si>
  <si>
    <t>Total stockholders' equity</t>
  </si>
  <si>
    <t>Total liabilities and stockholders' equity</t>
  </si>
  <si>
    <t>Unaudited Consolidated Balance Sheets (Parentheticals) - USD ($) $ in Thousands</t>
  </si>
  <si>
    <t>Consolidated Balance Sheet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Interim Condensed Consolidated Statements of Operations - USD ($) $ in Thousands</t>
  </si>
  <si>
    <t>6 Months Ended</t>
  </si>
  <si>
    <t>Jun. 30, 2014</t>
  </si>
  <si>
    <t>REVENUES:</t>
  </si>
  <si>
    <t>Service revenue , net</t>
  </si>
  <si>
    <t>Total Revenues</t>
  </si>
  <si>
    <t>EXPENSES:</t>
  </si>
  <si>
    <t>Drilling rigs and drillships operating expenses</t>
  </si>
  <si>
    <t>Depreciation and amortization (Note 6)</t>
  </si>
  <si>
    <t>General and administrative expenses</t>
  </si>
  <si>
    <t>Other, net</t>
  </si>
  <si>
    <t>Operating income</t>
  </si>
  <si>
    <t>OTHER INCOME / (EXPENSES):</t>
  </si>
  <si>
    <t>Interest and finance costs (Note 12)</t>
  </si>
  <si>
    <t>Interest income</t>
  </si>
  <si>
    <t>Loss on interest rate swaps (Note 9)</t>
  </si>
  <si>
    <t>Total other expenses, net</t>
  </si>
  <si>
    <t>INCOME BEFORE INCOME TAXES</t>
  </si>
  <si>
    <t>Income taxes (Note 11)</t>
  </si>
  <si>
    <t>NET INCOME ATTRIBUTABLE TO OCEAN RIG UDW INC.</t>
  </si>
  <si>
    <t>NET INCOME ATTRIBUTABLE TO OCEAN RIG UDW INC COMMON STOCKHOLDERS (Note 13)</t>
  </si>
  <si>
    <t>EARNINGS PER SHARE ATTRIBUTABLE TO COMMON STOCKHOLDERS, BASIC AND DILUTED (Note 13)</t>
  </si>
  <si>
    <t>WEIGHTED AVERAGE NUMBER OF COMMON SHARES, BASIC AND DILUTED (Note 13)</t>
  </si>
  <si>
    <t>Dividend declared per share</t>
  </si>
  <si>
    <t>Unaudited Interim Condensed Consolidated Statements of Comprehensive Income - USD ($) $ in Thousands</t>
  </si>
  <si>
    <t>Consolidated Statements of Comprehensive Income/(Loss)</t>
  </si>
  <si>
    <t>Net income</t>
  </si>
  <si>
    <t>Other Comprehensive income:</t>
  </si>
  <si>
    <t>Reclassification of realized losses associated with capitalized interest to the Unaudited Interim Condensed Consolidated Statement of Operations, net</t>
  </si>
  <si>
    <t>Actuarial gains</t>
  </si>
  <si>
    <t>Total Other Comprehensive income</t>
  </si>
  <si>
    <t>Total Comprehensive income</t>
  </si>
  <si>
    <t>Unaudited Interim Condensed Consolidated Statements of Cash Flows - USD ($) $ in Thousands</t>
  </si>
  <si>
    <t>Consolidated Statements Of Cash Flows (Abstract)</t>
  </si>
  <si>
    <t>Net Cash Provided by Operating Activities</t>
  </si>
  <si>
    <t>Cash Flows Provided by/(Used in) Investing Activities:</t>
  </si>
  <si>
    <t>Advances for drillships under construction and related costs</t>
  </si>
  <si>
    <t>Drilling rigs, drillships machinery, equipment and other improvements</t>
  </si>
  <si>
    <t>Increase in restricted cash</t>
  </si>
  <si>
    <t>Net Cash Used in Investing Activities</t>
  </si>
  <si>
    <t>Cash Flows Provided by/(Used in) Financing Activities:</t>
  </si>
  <si>
    <t>Proceeds from long term debt and senior notes</t>
  </si>
  <si>
    <t>Principal payments and repayments of long-term debt and senior notes</t>
  </si>
  <si>
    <t>Net proceeds from common stock issuance</t>
  </si>
  <si>
    <t>Dividends paid</t>
  </si>
  <si>
    <t>Payment of financing costs, net</t>
  </si>
  <si>
    <t>Net Cash Provided by Financing Activities</t>
  </si>
  <si>
    <t>Net increase/(decrease) in cash and cash equivalents</t>
  </si>
  <si>
    <t>Cash and cash equivalents at beginning of period</t>
  </si>
  <si>
    <t>Cash and cash equivalents at end of period</t>
  </si>
  <si>
    <t>Basis of Presentation and General Information</t>
  </si>
  <si>
    <t>Basis of Presentation and General Information [Abstract]</t>
  </si>
  <si>
    <t>1. Basis of Presentation and General Information: The accompanying unaudited interim condensed consolidated financial statements include the accounts of Ocean Rig UDW Inc., its subsidiaries and consolidated Variable Interest Entities ("VIEs") (collectively, the "Company," "Ocean Rig UDW" or "Group"). Ocean Rig was formed on December 10, 2007, under the laws of the Republic of the Marshall Islands under the name Primelead Shareholders Inc. The Company was established by DryShips Inc. ("DryShips" or formerly the "Parent") for the purpose of being the holding company of its drilling segment. From June 8, 2015, and followirg a public offering (Note 10), the Company has been considered as an affiliate entity and not as a controlled subsidiary of DryShips. DryShips is currently impacted by the prolonged downturn in the drybulk charter market. The Company, in the preparation of its consolidated financial statements, has considered its relationship to DryShips and any impact to its formerly Parent's financial condition might have on its own consolidated financial statements. Based on its assessment, the Company has concluded that there is no impact on the basis of preparation of its consolidated financial statements. The accompanying unaudited interim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ccordingly, they do not include all the information and notes required by U.S. GAAP for complete financial statements. These statements and the accompanying notes should be read in conjunction with the Company's Annual Report on Form 20-F (File No. 001-35298) for the fiscal year ended December 31, 2014, filed with the SEC on March 9, 2015. These unaudited interim condensed consolidated financial statements have been prepared on the same basis as the Company's annual consolidated financial statements and include the accounts and operating results of Ocean Rig UDW, its wholly-owned subsidiaries and its VIEs. As of December 31, 2014 and June 30, 2015, the Company consolidated one VIE for which it is deemed to be the primary beneficiary, i.e. it has a controlling financial interest in this entity. The VIE's total assets and liabilities, as of December 31, 2014, were $64,314 and $65,358, respectively, while total liabilities exceeded total assets by $1,044. The VIE's total assets and liabilities, as of June 30, 2015, were $67,821 and $74,010, respectively, while total liabilities exceeded total assets by $6,189. In the opinion of the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5, are not necessarily indicative of the results that might be expected for the fiscal year ending December 31, 2015.</t>
  </si>
  <si>
    <t>Significant Accounting policies</t>
  </si>
  <si>
    <t>Significant Accounting policies [Abstract]</t>
  </si>
  <si>
    <t>2. Significant Accounting Policies: A discussion of the Company's significant accounting policies can be found in the Company's consolidated financial statements included in the Annual Report on Form 20-F for the fiscal year ended December 31, 2014, filed with the SEC on March 9, 2015 (the "Consolidated Financial Statements for the year ended December 31, 2014"). There have been no material changes to these policies in the six-month period ended June 30, 2015.</t>
  </si>
  <si>
    <t>Transactions with Related Parties</t>
  </si>
  <si>
    <t>Transactions with Related Parties [Abstract]</t>
  </si>
  <si>
    <t>3. Transactions with Related Parties:
December 31, June 30,
2014 2015
Balance Sheet
Due from a related party, current (accrued interest) - Dryships Inc. - 78,306
Due from a related party, current - Cardiff Drilling Inc. - 1
Due from related party, current - Total - 78,307
Due from a related party, non-current - Dryships Inc. 117,219 -
Due from related party, non-current - Total 117,219 -
Due to related parties - Cardiff Drilling Inc. 4,287 -
Due to related parties - Azara Services S.A. 4,000 -
Due to related parties - Basset Holding Inc. 3,000 -
Due to related parties - Total 11,287 -
Advances for drillships under construction and related costs - Cardiff Drilling Inc. $ 1,546 $ 314
Drilling rigs, drillships, machinery and equipment, net - Cardiff Drilling Inc. $ 2,885 $ 2,961
Six-month period ended June 30,
Statement of Operations 2014 2015
Service revenue, net - Cardiff Drilling Inc. $ (7,729 ) $ (8,439 )
General and administrative expenses:
-Vivid Finance Limited 5,706 1,350
-Azara Services S.A. 1,250 1,250
-Basset Holding Inc. 616 249
-Amortization of CEO's stock based compensation 653 1,598
Interest income - Dryships Inc. $ - $ 5,252
Cardiff Drilling Inc.: Vivid Finance Limited: On July 29, 2015, the Company amended its agreement with Vivid to expand the scope of the services provided under the agreement to the Company and its subsidiaries or affiliates, to cover certain management and investment services. In exchange for its services in respect of the Company, Vivid is entitled to a fee equal to 30% of any profits provided the profits are at least 10% of the invested amount. Basset Holdings Inc Basset is also the owner of 114,286 shares of the Company's common stock, as of June 30, 2015. Steel Wheel Investments Limited: Azara Services S.A.: In addition, on August 20, 2013, the Company's Compensation Committee approved a sign-on bonus of $2,500 cash and 150,000 shares of the Company's common stock to Azara,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s shares on the grant date of $17.56 per share. On August 19, 2014, Company's Compensation Committee approved a bonus in the form of $2,500 cash and 150,000 shares of Company's common stock to Azara, relating to the services of Mr. George Economou as Chief Executive Officer of the Company, rendered during 2013. The shares vest over a period of three years with 50,000 shares vesting on December 31, 2014, 50,000 shares vesting on December 31, 2015, and 50,000 vesting on December 31, 2016. The stock-based compensation is being recognized to expenses over the vesting period and based on the fair value of Ocean Rig shares on the grant date of $18.37 per share. On December 30, 2014, Company's Compensation Committee approved a bonus in the form of $4,000 cash and 300,000 shares of Company's common stock to Azara, relating to the services of Mr. George Economou as Chief Executive Officer, during 2014. The shares vest over a period of three years with 100,000 shares vesting on December 31, 2015, 100,000 shares vesting on December 31, 2016, and 100,000 vesting on December 31, 2017. The stock-based compensation is being recognized to expenses over the vesting period and based on the fair value of Ocean Rig shares on the grant date of $9.46 per share. The shares were issued during the first quarter of 2015. DryShips Inc. On November 18, 2014, the Company entered into a $120,000 unsecured facility with its former parent company, DryShips. The loan from the Company to DryShips bears interest at a LIBOR plus margin rate and is due in May 2016. The Company has the option to exchange this loan for its common shares owned by DryShips at a fixed price per share, provided the DryShips $200,000 Secured Bridge Credit facility has been repaid in full. If such exchange occurs, the margin of the loan will be reduced from inception. The above terms were amended with relevant supplemental agreements on DryShip's $200,000 Secured Bridge Credit facility. On June 4, 2015, the Company and DryShips signed an amendment under the $120,000 unsecured facility to, among other things, partially exchange $40,000 of the loan for 4,444,444 Company's shares owned by Dryships, amend the interest of the loan and pledged to the Company 20,555,556 shares of the Company's stock owned by Dryships. On July 30, 2015, the Company reached an agreement with DryShips to exchange the remaining outstanding balance of $80,000 owed to the Company under the $120,000 Exchangeable Promissory Note, for 17,777,778 shares of the Company owned by DryShips. This agreement is subject to definitive documentation and is expected to become effective by end of August 2015. During the six-month period ended June 30, 2015, the Company earned interest income amounting to $5,252 from DryShips under this loan agreement. During the six-month period ended June 30, 2015, the Company paid dividends of $50,281 out of which $29,755 were paid to DryShips.</t>
  </si>
  <si>
    <t>Other Current Assets</t>
  </si>
  <si>
    <t>Other Current Assets [Abstract]</t>
  </si>
  <si>
    <t>4. Other Current Assets: The amount of other current assets shown in the accompanying unaudited interim condensed consolidated balance sheets is analyzed as follows:
December 31, 2014 June 30, 2015
Inventories $ 6,609 $ 10,534
Deferred mobilization expenses 66,169 62,351
Prepayments and advances 22,880 25,371
Other 5,850 6,411
$ 101,508 $ 104,667</t>
  </si>
  <si>
    <t>Advances For Drillships Under Construction And Related Costs [Abstract]</t>
  </si>
  <si>
    <t>5. Advances for drillships under construction and related costs: The amounts shown in the accompanying consolidated balance sheets include milestone payments under the shipbuilding contracts with the shipyards, supervision costs and any material related expenses incurred during the construction periods, all of which are capitalized in accordance with the accounting policy discussed in Note 2 of the Consolidated Financial Statements for the year ended December 31, 2014. The movement of the account during the six month period ended June 30, 2015, was as follows:
Balance, December 31, 2014 $ 622,507
Advances for drillships under construction and related costs 468,687
Drillships delivered (727,688 )
Balance, June 30, 2015 $ 363,506 On March 5, 2015, the Company took delivery of the drillship Ocean Rig Apollo The Ocean Rig Santorini The Company has advanced $108,400 and $76,600, respectively to the yard for each of the new drillships, which are equipped with two blow-out preventers. The total project cost is approximately $743,000, per drillship. On April 27, 2015, the Company reached an agreement to postpone the delivery of the Ocean Rig Crete Ocean Rig Amorgos</t>
  </si>
  <si>
    <t>Drilling rigs, drillships, machinery and equipment, net</t>
  </si>
  <si>
    <t>Drilling Rigs, Drillships, Machinery And Equipment, Net [Abstract]</t>
  </si>
  <si>
    <t>6. Drilling rigs, drillships, machinery and equipment, net: The amounts in the accompanying consolidated balance sheets are analyzed as follows:
Cost Accumulated Depreciation Net Book Value
Balance December 31, 2014 $ 7,331,372 $ (1,123,739 ) $ 6,207,633
Additions/ Transfer from drillships under construction 821,784 - 821,784
Depreciation - (175,909 ) (175,909 )
Balance June 30, 2015 $ 8,153,156 (1,299,648) 6,853,508
As of June 30, 2015, all of the Company's operating drilling rigs and drillships have been pledged as collateral to secure bank loans, the Company's 6.50% senior secured notes due 2017 and term loan B facilities (Note 8).</t>
  </si>
  <si>
    <t>Other non-current assets</t>
  </si>
  <si>
    <t>Other non-current assets [Abstract]</t>
  </si>
  <si>
    <t>7. Other non-current assets: The amount of other non-current assets shown in the accompanying consolidated balance sheets is analyzed as follows:
December 31, 2014 June 30,
Deferred mobilization expenses $ 43,327 $ 30,536
Intangible assets, net 4,732 4,010
Prepaid investments 57,910 23,631
Total $ 105,969 $ 58,177</t>
  </si>
  <si>
    <t>Long-term Debt</t>
  </si>
  <si>
    <t>Long-term Debt [Abstract]</t>
  </si>
  <si>
    <t xml:space="preserve">8. Long-term Debt:
December 31, 2014 June 30, 2015
$1.3 billion Senior Secured Term Loan B Facility $ 1,296,750 $ 1,290,250
$1.9 billion Secured Term Loan B Facility 1,876,250 1,866,750
$462 million Senior Secured Credit Facility - 452,274
7.25% Senior Unsecured Notes 500,000 500,000
6.5% Senior Secured Notes 800,000 800,000
Less: Deferred financing costs (100,550 ) (97,623 )
Total debt 4,372,450 4,811,651
Less: Current portion (19,858 ) (56,982 )
Long-term portion $ 4,352,592 $ 4,754,669
6.5% Senior Secured Notes due 2017 On September 20, 2012, the Company's wholly owned subsidiary Drill Rigs Holdings Inc. (the "Issuer"), issued $800,000 aggregate principal amount of 6.50% Senior Secured Notes due 2017 (the "Drill Rigs Senior Notes") offered in a private offering, resulting in net proceeds of approximately $781,965. The Company used a portion of the net proceeds of the notes to repay the full amount outstanding under its $1,040,000 senior secured credit facility as at September 20, 2012. The Drill Rigs Senior Notes are secured obligations and rank senior in right of payment to any future subordinated indebtedness and equally in right of payment to all of its existing and future unsecured senior indebtedness. The Drill Rigs Senior Notes are fully and unconditionally guaranteed by the Company and certain of its existing and future subsidiaries (collectively, the "Issuer Subsidiary Guarantors" and, together with the Company, the "Guarantors"). 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On or after October 1, 2015, the Issuer may, at its option, redeem all or a portion of the Drill Rigs Senior Notes, at one time or from time to time at 103.25% (from October 1, 2015 to September 30, 2016) or 100% (October 1, 2016 and thereafter) of the principal amount thereof, plus any accrued and unpaid interest thereon to the date of redemption. The Drill Rigs Senior Notes and the Drill Rigs Senior Notes guarantees are secured, on a first priority basis, by a security interest on the Issuer's two semi-submersible offshore drilling rigs, the Leiv Eiriksson Eirik Raude 7.25% Senior Unsecured Notes due 2019 On March 26, 2014, the Company issued $500,000 aggregate principal amount of 7.25% senior unsecured notes due 2019 (the "7.25% Senior Unsecured Notes") offered in a private placement, resulting in net proceeds of approximately $493,625. The Senior Notes are unsecured obligations and rank senior in right of payment to any future subordinated indebtedness and equally in right of payment to all of its existing and future unsecured senior indebtedness. The Company used the net proceeds from the offering of the 7.25% Senior Unsecured Notes, together with cash on hand and repurchased $462,300 of its 9.5% Senior Unsecured Notes, of which $500,000 in aggregate principal amount was outstanding prior to closing of the 7.25% Notes Offering, at a tender premium of 105.375%, while the remaining $37,700,was redeemed at a redemption price of 104.5% on May 13, 2014. The 7.25% Senior Unsecured Notes are not guaranteed by any of the Company's subsidiaries. Upon a change of control, which would occur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 $1.3 billion Senior Secured Term Loan B Facility On July 25, 2014, the Company's wholly owned subsidiary, Drillships Ocean Ventures Inc., entered into a $1.3 billion Senior Secured Term Loan B ("New Term Loan B") facility to repay the $1.35 billion Senior Secured Credit Facility, which had an outstanding loan balance of approximately $1.3 billion on that date. The unamortized balance of deferred finance fees associated with the repaid loans, amounting to approximately $19,797, were written off in the consolidated statement of operations upon the extinguishment of the related debt in July 2014. In addition, restricted cash of $75,000 associated with the respective debt was released upon the repayment. The New Term Loan B facility which is secured primarily by first priority mortgages on the vessels, the Ocean Rig Mylos Ocean Rig Skyros Ocean Rig Athena $1.9 billion Secured Term Loan B Facility On February 7, 2014, the Company refinanced its then existing short-term Tranche B-2 Term Loans with a fungible add-on to its existing long-term Tranche B-1 Term Loans. As a result of this refinancing, the total $1.9 billion of Tranche B-1 Term Loans will mature no earlier than the third quarter of 2020. $462 million Senior Secured Credit Facility On February 13, 2015, the Company's wholly owned subsidiary, Drillship Alonissos Owners Inc., entered into a secured term loan facility agreement with a syndicate of lenders and DNB Bank ASA, as facility agent and security agent, for up to $475,000 to partially finance the construction costs of the Ocean Rig Apollo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our debt instruments contain financial covenants, minimum coverage ratio requirements and minimum liquidity and working capital requirements and restrict, without the bank's prior consent, the Company's and its subsidiaries ability to, among other things, pay dividends, change the management and ownership of its drillships, incur additional indebtedness, incur and create liens on its assets, and change in the general nature of the Company's business and require that the Company maintain an established place of business in the United States or the United Kingdom. Total interest and debt amortization cost incurred on long-term debt for the six month periods ended June 30, 2014 and 2015, amounted to $ 139,241 and $149,804, respectively, of which $ 18,037 and $14,378, respectively, were capitalized as part of the cost of the drillships under construction. Total interest incurred and amortization of debt issuance cost on long-term debt, net of capitalized interest, are included in "Interest and finance costs" in the accompanying unaudited interim condensed consolidated statements of operations. The aggregate available undrawn amounts under the Company's facilities at June 30, 2015, were $0. The Company's weighted average interest rates on the above bank loans and notes were 6.27% and 6.28%, as of June 30, 2014 and 2015, respectively. The annual principal payments required to be made after June 30, 2015, including balloon payments, totaling $4,909,274 due through July 2021, are as follows:
June 30, 2016 $ 70,905
June 30, 2017 70,905
June 30, 2018 870,905
June 30, 2019 570,905
June 30, 2020 328,654
June 30, 2021 and thereafter 2,997,000
Total principal payments 4,909,274
Less: Deferred financing costs (97,623 )
Total debt $ 4,811,651 </t>
  </si>
  <si>
    <t>Financial Instruments and Fair Value Measurements</t>
  </si>
  <si>
    <t>Financial Instruments and Fair Value Measurements [Abstract]</t>
  </si>
  <si>
    <t>9. Financial Instruments and Fair Value Measurements ASC 815, "Derivatives and Hedging" requires companies to recognize all derivative instruments as either assets or liabilities at fair value in the statement of financial position. Effective January 1, 2011, the Company removed the designation of the cash flow hedges and discontinued hedge accounting for the associated interest rate swaps. The Company recognizes all derivative instruments as either assets or liabilities at fair value on its consolidated balance sheets. Changes in the fair value of derivative instruments that have not been designated as hedging instruments are reported in the accompanying unaudited interim condensed consolidated statement of operations. 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 As of June 30, 2015, the Company had outstanding seven interest rate swap agreements, of $1.7 billion notional amount, maturing from April 2016 through November 2017. Tabular disclosure of financial instruments is as follows: Fair Values of Derivative Instruments in the Balance Sheet:
Derivatives not designated as Hedging Instruments Balance Sheet Location December 31, 2014 Fair value June 30, 2015 Fair value
Interest rate swaps Financial Instruments non-current assets $ 10,101 $ 4,660
Interest rate swaps Financial Instruments current liabilities (17,881 ) (15,284 )
Interest rate swaps Financial Instruments non-current liabilities (8,617 ) (5,284 )
Total derivatives $ (16,397 ) $ (15,908)
During the six-month periods ended June 30, 2014 and 2015, the losses transferred from accumulated other comprehensive loss in the accompanying unaudited interim condensed consolidated statements of operations were $517 and $516, respectively. The estimated net amount of existing losses at June 30, 2015, that will be reclassified into earnings within the next twelve months relating to previously designated cash flow hedges is $1,035. The effects of derivative instruments not designated or qualifying as hedging instruments on the unaudited interim condensed consolidated statements of operations is as follows:
Amount of Loss
Derivatives not designated as hedging instruments Location of Loss Recognized Six-month period ended June 30, 2014 Six-month period ended June 30, 2015
Interest rate swaps Loss on interest rate swaps, net (10,167 ) (10,061 )
Total $ (10,167) $ (10,061)
The carrying amounts of cash and cash equivalents, restricted cash, trade accounts receivable, accounts payable, other current liabilities, due from related parties and due to related parties reported in the consolidated balance sheets approximate their respective fair values because of the short-term nature of these accounts. The carrying value approximates the fair market value for floating rate loans and intercompany loan. The carrying value of non-current restricted cash receiving floating interest rate approximates the fair value. The fair value of the interest rate swaps was determined using a discounted cash flow method based on market-based LIBOR swap yield curves, taking into account current interest rates and the creditworthiness of both the financial instrument counterparty and the Company. The 7.25% Senior Unsecured Notes and the 6.5% Senior Secured Notes have a fixed rate and their estimated fair values are determined through Level 2 inputs of the fair value hierarchy (quoted price in the over-the countermarket). The fair value of the outstanding balance of the $1.9 billion Secured Term Loan B Facility and $1.3 billion Senior Secured Term Loan B Facility which have a fixed rate is estimated through Level 2 inputs of the fair value hierarchy by discounting future cash flows using rates currently available for debt with similar terms, credit risk and remaining maturities. The estimated fair value of the above 7.25% Senior Unsecured Notes and 6.5% Senior Secured Notes, as at December 31, 2014, was approximately $380,000 and $666,000, respectively. The estimated fair value of the above $1.9 billion Secured Term Loan B Facility and $1.3 billion Senior Secured Term Loan B Facility was approximately the same as their carrying value net of finance fees. For the aforementioned senior notes and term loans their carrying value net of finance fees as at December 31, 2014 was $492,214, $788,224, $1,825,671 and $1,266,341, respectively. The estimated fair value of the above 7.25% Senior Unsecured Notes and 6.5% Senior Secured as at June 30, 2015, is approximately $422,500, $702,000 respectively. The estimated fair value of the above $1.9 billion Secured Term Loan B Facility and $ 1.3 billion Senior Secured Term Loan B Facility is $2,013,802 and $1,374,483, respectively. For the aforementioned senior notes and term loans their carrying value net of finance fees as at June 30, 2015 is $492,995, $790,179, $ 1,820,124 and $ 1,261,911, respectively. The $120,000 facility to DryShips approximately is the same as its fair market value, compared to a carrying amount net of financing fees of $78,306.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 The following table summarizes the valuation of assets and liabilities measured at fair value on a recurring basis as of the valuation date.
June 30, 2015 Quoted Prices in Active Markets for Identical Assets (Level 1) Significant Other Observable Inputs (Level 2) Unobservable Inputs (Level 3)
Interest rate swaps-asset position $ 4,660 - 4,660 $ -
Interest rate swaps-liability position (20,568 ) - (20,568 ) -
Total $ (15,908 ) - (15,908 ) $ -</t>
  </si>
  <si>
    <t>Common Stock and Additional Paid-in Capital</t>
  </si>
  <si>
    <t>Common Stock and Additional Paid-in Capital [Abstract]</t>
  </si>
  <si>
    <t>10. Common Stock and Additional Paid-in Capital: Issuance of common shares On June 8, 2015, the Company successfully completed the offering of 28,571,428 shares of its common stock, par value $0.01 per share, at a price of $7.00 per share, resulting in net proceeds of $194,134, after deducting placement fees . As part of the offering, George Economou, the Company's Chairman, President and Chief Executive Officer, purchased $10,000, or 1,428,571 shares, of common stock in the offering at the public offering price. Restricted stock awards: On February 14, 2012, the Company's Compensation Committee approved the grant of 112,950 shares of non-vested common stock to officers and key employees of the Company's subsidiary, Ocean Rig AS, as a bonus for their services rendered during 2011. The shares vested over a period of three years. The stock-based compensation was being recognized to expenses over the vesting period and based on the fair value of the shares on the grant date of $16.50 per share. On March 21, 2012, the Company'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 On May 15, 2012, Ocean Rig's Compensation Committee approved the grant of: a) 4,500 shares of non-vested common stock to an officer as an additional bonus for his services rendered during 2011 and, b) 28,200 shares to new recruited employees as a sign-up stock bonus. The shares vested over a period of three years. The stock-based compensation was being recognized to expenses over the vesting period and based on the fair value of the Ocean Rig shares on the grant date of $15.92 per share. On May 16, 2013, the Company's Compensation Committee approved the grant of 192,400 shares of non-vested common stock to the Company's employees. The shares vest over a period of three years. The stock-based compensation is being recognized to expenses over the vesting period and based on the fair value of the Ocean Rig Shares on the grant date of $16.90 per share. On August 20, 2013, the Company's Compensation Committee approved a sign-on bonus of 150,000 shares of the Company's common stock to Azara, pursuant to a consultancy agreement with Azara effective January 1, 2013,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 Shares on the grant date of $17.56 per share. On March 31, 2014, Ocean Rig's Compensation Committee approved the grant of 161,200 shares of non-vested common stock to employees of Ocean Rig. The shares vest over a period of three years. The stock-based compensation is being recognized to expenses over the vesting period and based on the fair value of the Ocean Rig shares on the grant date of $17.79 per share. On August 19, 2014, the Compensation Committee approved a bonus in the form of 150,000 shares to be granted to Azara for the contribution of Mr. George Economou for Chief Executive Officer's services rendered during 2013. The shares vest over a period of three years with 50,000 shares vesting on December 31, 2014, 50,000 shares vesting on December 31, 2015, and 50,000 vesting on December 31, 2016. The stock-based compensation is being recognized to expenses over the vesting period and based on the fair value of the Ocean Rig shares on the grant date of $18.37 per share. On November 4, 2014, the Company's Compensation Committee approved the grant of 45,450 shares of non-vested common stock to employees of Ocean Rig. The shares vest over a period of three years. The stock-based compensation is being recognized to expenses over the vesting period and based on the fair value of the Ocean Rig shares on the grant date of $12.60 per share. On December 30, 2014, the Company's Compensation Committee approved a bonus in the form of 300,000 shares to be granted to Azara for the contribution of Mr. George Economou for Chief Executive Officer's services rendered during 2014. The shares vest over a period of three years with 100,000 shares vesting on December 31, 2015, 100,000 shares vesting on December 31, 2016, and 100,000 vesting on December 31, 2017. The stock-based compensation is being recognized to expenses over the vesting period and based on the fair value of the Ocean Rig shares on the grant date of $9.46 per share. On April 29, 2015, the Company's Compensation Committee approved the grant of 173,200 shares of non-vested common stock to employees of Ocean Rig. The shares vest over a period of three years. The stock-based compensation is being recognized to expenses over the vesting period and based on the fair value of the Ocean Rig shares on the grant date of $7.24 per share. As of June 30, 2015, 294,352 shares have vested, while 181,626 shares were forfeited due to employees' resignations. The movement during the six-month period ended June 30, 2015, is presented below:
Number of Weighted average grant date fair value per non vested shares
Balance December 31, 2014 612,798 13.49
Granted 173,200 7.24
Forfeited (10,000 ) 14.79
Balance June 30, 2015 775,998 12.08
As of December 31, 2014 and June 30, 2015, there was $6,235 and $5,012 of total unrecognized compensation cost related to non-vested share-based compensation arrangements granted by the Company, respectively. That cost is expected to be recognized over a period of 2 years. The amounts of $1,655 and $2,381 represent the stock based compensation expense and are recorded in "General and administrative expenses", in the accompanying unaudited interim condensed consolidated statements of operations for the periods ended June 30, 2014 and 2015, respectively.</t>
  </si>
  <si>
    <t>Income Taxes</t>
  </si>
  <si>
    <t>Income Taxes [Abstract]</t>
  </si>
  <si>
    <t xml:space="preserve">11. Income Taxes: Ocean Rig UDW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 </t>
  </si>
  <si>
    <t>Interest and Finance Costs</t>
  </si>
  <si>
    <t>Interest and Finance Costs [Abstract]</t>
  </si>
  <si>
    <t>12. Interest and Finance Costs: The amounts in the accompanying unaudited interim condensed consolidated statements of operations are analyzed as follows:
Six-month period ended June 30,
2014 2015
Interest on long-term debt, including amortization of financing costs $ 139,241 $ 149,804
Capitalized borrowing costs (18,037 ) (14,378 )
Premium on 9.5% Senior Unsecured Notes (Note 8) 26,546 -
Discount on receivable from drilling contract - 5,419
Commissions, commitment fees and other financial expenses 2,733 1,142
Total $ 150,483 $ 141,987</t>
  </si>
  <si>
    <t>Earnings per share</t>
  </si>
  <si>
    <t>Earnings per share :</t>
  </si>
  <si>
    <t xml:space="preserve">13. Earnings per share:
Six-month period ended June 30,
2014 2015
Income (numerator) Weighted- average number of outstanding shares (denominator) Amount per share Loss (numerator) Weighted- average number of outstanding shares (denominator) Amount per share
Net income $ 68,050 - - $ 116,013 - -
Less: Non-vested common stock dividends declared and undistributed earnings (194 ) - - (477 ) - -
Basic and diluted EPS Income attributable to common stockholders $ 67,856 131,837,490 $ 0.51 $ 115,536 134,927,763 0.86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for the six-month periods ended June 30, 2014 and 2015,. For the six-month period ended June 30, 2014 and 2015, non-vested participating restricted common stock were not included in the computation of diluted earnings per share because the effect is anti-dilutive. </t>
  </si>
  <si>
    <t>Commitments and Contingencies</t>
  </si>
  <si>
    <t>Commitments and Contingencies [Abstract]</t>
  </si>
  <si>
    <t>14. Commitments and Contingencies: 14.1 Legal proceedings: Various claims, suits, and complaints, including those involving government regulations and product liability, arise in the ordinary course of the offshore drilling business.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During March 2015, one of Ocean Rig's drillships was redelivered approximately 6 months ahead of the contractual redelivery date of August 2015. The Company is presently in discussions with its customer and intends to legally defend its rights if an amicable solution fails. The Company is not a party to any material litigation where claims or counterclaims have been filed against the Company other than routine legal proceedings incidental to its business. 14.2 Purchase Obligations: The following table sets forth the Company's contractual purchase obligations as of June 30, 2015, and giving effect to the agreement dated April 27, 2015 (Note 5).
2016 2017 2018 2019 Total
Drillships building contracts $ 413,000 157,200 464,000 495,800 $ 1,530,000
Total obligations $ 413,000 157,200 464,000 495,800 $ 1,530,000</t>
  </si>
  <si>
    <t>Subsequent Events</t>
  </si>
  <si>
    <t>Subsequent Events [Abstract]</t>
  </si>
  <si>
    <t>15. Subsequent Events: 15.1 On July 30, 2015, the Company's Board of Directors decided to suspend its quarterly dividend until market conditions improve.</t>
  </si>
  <si>
    <t>Transactions with Related Parties (Tables)</t>
  </si>
  <si>
    <t>Schedule of related party transactions</t>
  </si>
  <si>
    <t>December 31, June 30,
2014 2015
Balance Sheet
Due from a related party, current (accrued interest) - Dryships Inc. - 78,306
Due from a related party, current - Cardiff Drilling Inc. - 1
Due from related party, current - Total - 78,307
Due from a related party, non-current - Dryships Inc. 117,219 -
Due from related party, non-current - Total 117,219 -
Due to related parties - Cardiff Drilling Inc. 4,287 -
Due to related parties - Azara Services S.A. 4,000 -
Due to related parties - Basset Holding Inc. 3,000 -
Due to related parties - Total 11,287 -
Advances for drillships under construction and related costs - Cardiff Drilling Inc. $ 1,546 $ 314
Drilling rigs, drillships, machinery and equipment, net - Cardiff Drilling Inc. $ 2,885 $ 2,961
Six-month period ended June 30,
Statement of Operations 2014 2015
Service revenue, net - Cardiff Drilling Inc. $ (7,729 ) $ (8,439 )
General and administrative expenses:
-Vivid Finance Limited 5,706 1,350
-Azara Services S.A. 1,250 1,250
-Basset Holding Inc. 616 249
-Amortization of CEO's stock based compensation 653 1,598
Interest income - Dryships Inc. $ - $ 5,252</t>
  </si>
  <si>
    <t>Other Current Assets (Tables)</t>
  </si>
  <si>
    <t>December 31, 2014 June 30, 2015
Inventories $ 6,609 $ 10,534
Deferred mobilization expenses 66,169 62,351
Prepayments and advances 22,880 25,371
Other 5,850 6,411
$ 101,508 $ 104,667</t>
  </si>
  <si>
    <t>Advances for drillships under construction and related costs (Tables)</t>
  </si>
  <si>
    <t xml:space="preserve">Balance, December 31, 2014 $ 622,507
Advances for drillships under construction and related costs 468,687
Drillships delivered (727,688 )
Balance, June 30, 2015 $ 363,506 </t>
  </si>
  <si>
    <t>Drilling rigs, drillships, machinery and equipment, net (Tables)</t>
  </si>
  <si>
    <t>Cost Accumulated Depreciation Net Book Value
Balance December 31, 2014 $ 7,331,372 $ (1,123,739 ) $ 6,207,633
Additions/ Transfer from drillships under construction 821,784 - 821,784
Depreciation - (175,909 ) (175,909 )
Balance June 30, 2015 $ 8,153,156 (1,299,648) 6,853,508</t>
  </si>
  <si>
    <t>Other non-current assets (Tables)</t>
  </si>
  <si>
    <t>December 31, 2014 June 30,
Deferred mobilization expenses $ 43,327 $ 30,536
Intangible assets, net 4,732 4,010
Prepaid investments 57,910 23,631
Total $ 105,969 $ 58,177</t>
  </si>
  <si>
    <t>Long-term Debt (Tables)</t>
  </si>
  <si>
    <t>Long-term debt</t>
  </si>
  <si>
    <t>December 31, 2014 June 30, 2015
$1.3 billion Senior Secured Term Loan B Facility $ 1,296,750 $ 1,290,250
$1.9 billion Secured Term Loan B Facility 1,876,250 1,866,750
$462 million Senior Secured Credit Facility - 452,274
7.25% Senior Unsecured Notes 500,000 500,000
6.5% Senior Secured Notes 800,000 800,000
Less: Deferred financing costs (100,550 ) (97,623 )
Total debt 4,372,450 4,811,651
Less: Current portion (19,858 ) (56,982 )
Long-term portion $ 4,352,592 $ 4,754,669</t>
  </si>
  <si>
    <t>Annual principal payments</t>
  </si>
  <si>
    <t>June 30, 2016 $ 70,905
June 30, 2017 70,905
June 30, 2018 870,905
June 30, 2019 570,905
June 30, 2020 328,654
June 30, 2021 and thereafter 2,997,000
Total principal payments 4,909,274
Less: Deferred financing costs (97,623 )
Total debt $ 4,811,651</t>
  </si>
  <si>
    <t>Financial Instruments and Fair Value Measurements (Tables)</t>
  </si>
  <si>
    <t>Fair Values of Derivative Instruments in the Statement of Financial Position and Statement of Operations</t>
  </si>
  <si>
    <t>Derivatives not designated as Hedging Instruments Balance Sheet Location December 31, 2014 Fair value June 30, 2015 Fair value
Interest rate swaps Financial Instruments non-current assets $ 10,101 $ 4,660
Interest rate swaps Financial Instruments current liabilities (17,881 ) (15,284 )
Interest rate swaps Financial Instruments non-current liabilities (8,617 ) (5,284 )
Total derivatives $ (16,397 ) $ (15,908)</t>
  </si>
  <si>
    <t>Schedule of amounts recognized in other comprehensive income/ (loss)</t>
  </si>
  <si>
    <t>Amount of Loss
Derivatives not designated as hedging instruments Location of Loss Recognized Six-month period ended June 30, 2014 Six-month period ended June 30, 2015
Interest rate swaps Loss on interest rate swaps, net (10,167 ) (10,061 )
Total $ (10,167) $ (10,061)</t>
  </si>
  <si>
    <t>Recurring measurements</t>
  </si>
  <si>
    <t>June 30, 2015 Quoted Prices in Active Markets for Identical Assets (Level 1) Significant Other Observable Inputs (Level 2) Unobservable Inputs (Level 3)
Interest rate swaps-asset position $ 4,660 - 4,660 $ -
Interest rate swaps-liability position (20,568 ) - (20,568 ) -
Total $ (15,908 ) - (15,908 ) $ -</t>
  </si>
  <si>
    <t>Common Stock and Additional Paid-in Capital (Tables)</t>
  </si>
  <si>
    <t>Number of Weighted average grant date fair value per non vested shares
Balance December 31, 2014 612,798 13.49
Granted 173,200 7.24
Forfeited (10,000 ) 14.79
Balance June 30, 2015 775,998 12.08</t>
  </si>
  <si>
    <t>Interest and Finance Costs (Tables)</t>
  </si>
  <si>
    <t>Interest And Finance Costs</t>
  </si>
  <si>
    <t>Six-month period ended June 30,
2014 2015
Interest on long-term debt, including amortization of financing costs $ 139,241 $ 149,804
Capitalized borrowing costs (18,037 ) (14,378 )
Premium on 9.5% Senior Unsecured Notes (Note 8) 26,546 -
Discount on receivable from drilling contract - 5,419
Commissions, commitment fees and other financial expenses 2,733 1,142
Total $ 150,483 $ 141,987</t>
  </si>
  <si>
    <t>Earnings per share (Tables)</t>
  </si>
  <si>
    <t>Schedule of Earnigns per share</t>
  </si>
  <si>
    <t>Six-month period ended June 30,
2014 2015
Income (numerator) Weighted- average number of outstanding shares (denominator) Amount per share Loss (numerator) Weighted- average number of outstanding shares (denominator) Amount per share
Net income $ 68,050 - - $ 116,013 - -
Less: Non-vested common stock dividends declared and undistributed earnings (194 ) - - (477 ) - -
Basic and diluted EPS Income attributable to common stockholders $ 67,856 131,837,490 $ 0.51 $ 115,536 134,927,763 0.86</t>
  </si>
  <si>
    <t>Commitments and Contingencies (Tables)</t>
  </si>
  <si>
    <t>Purchase obligations</t>
  </si>
  <si>
    <t>2016 2017 2018 2019 Total
Drillships building contracts $ 413,000 157,200 464,000 495,800 $ 1,530,000
Total obligations $ 413,000 157,200 464,000 495,800 $ 1,530,000</t>
  </si>
  <si>
    <t>Basis of Presentation and General Information (Details) - USD ($) $ in Thousands</t>
  </si>
  <si>
    <t>VIE, total assets</t>
  </si>
  <si>
    <t>VIE, total liabillities</t>
  </si>
  <si>
    <t>VIE, net assets</t>
  </si>
  <si>
    <t>Transaction with Related Parties - Balance Sheet (Table) (Details) - USD ($) $ in Thousands</t>
  </si>
  <si>
    <t>Due from a related party, current</t>
  </si>
  <si>
    <t>Due from a related paty, non-current</t>
  </si>
  <si>
    <t>Due to related parties</t>
  </si>
  <si>
    <t>Dryships Inc.</t>
  </si>
  <si>
    <t>Cardiff Drilling Inc.</t>
  </si>
  <si>
    <t>Azara Services S.A.</t>
  </si>
  <si>
    <t>Basset Holding Inc.</t>
  </si>
  <si>
    <t>Transaction with Related Parties - Statement of Operations (Table) (Details) - USD ($) $ in Thousands</t>
  </si>
  <si>
    <t>Service Revenue, net</t>
  </si>
  <si>
    <t>Vivid Finance Limited</t>
  </si>
  <si>
    <t>General and administrative expenses:</t>
  </si>
  <si>
    <t>Chairman, President and Chief Executive Officer</t>
  </si>
  <si>
    <t>Amortization of CEO's stock based compensation</t>
  </si>
  <si>
    <t>Transactions with Related Parties - Cardiff Drilling, Vivid, Basset, Steel, Azara, Dryships (Details) $ / shares in Units, € in Thousands, $ in Thousands</t>
  </si>
  <si>
    <t>5 Months Ended</t>
  </si>
  <si>
    <t>7 Months Ended</t>
  </si>
  <si>
    <t>8 Months Ended</t>
  </si>
  <si>
    <t>12 Months Ended</t>
  </si>
  <si>
    <t>30 Months Ended</t>
  </si>
  <si>
    <t>31 Months Ended</t>
  </si>
  <si>
    <t>Jun. 04, 2015USD ($)shares</t>
  </si>
  <si>
    <t>Jun. 30, 2015USD ($)shares</t>
  </si>
  <si>
    <t>Jun. 30, 2015EUR (€)shares</t>
  </si>
  <si>
    <t>Jun. 30, 2014USD ($)</t>
  </si>
  <si>
    <t>Jul. 30, 2015USD ($)shares</t>
  </si>
  <si>
    <t>Jul. 29, 2015</t>
  </si>
  <si>
    <t>Aug. 19, 2014USD ($)$ / sharesshares</t>
  </si>
  <si>
    <t>Aug. 20, 2013USD ($)$ / sharesshares</t>
  </si>
  <si>
    <t>Dec. 31, 2014USD ($)shares</t>
  </si>
  <si>
    <t>Dec. 30, 2014USD ($)$ / sharesshares</t>
  </si>
  <si>
    <t>Jun. 30, 2015USD ($)</t>
  </si>
  <si>
    <t>Dec. 31, 2014EUR (€)</t>
  </si>
  <si>
    <t>Dec. 31, 2017shares</t>
  </si>
  <si>
    <t>Dec. 31, 2016shares</t>
  </si>
  <si>
    <t>Dec. 31, 2015shares</t>
  </si>
  <si>
    <t>Aug. 20, 2015shares</t>
  </si>
  <si>
    <t>Nov. 18, 2014USD ($)</t>
  </si>
  <si>
    <t>Aug. 20, 2014shares</t>
  </si>
  <si>
    <t>Related Party Transaction [Line Items]</t>
  </si>
  <si>
    <t>Shares granted | shares</t>
  </si>
  <si>
    <t>Unsecured debt to parent company</t>
  </si>
  <si>
    <t>Steel Wheel Investments Limited</t>
  </si>
  <si>
    <t>Ownership in Ocean Rig | shares</t>
  </si>
  <si>
    <t>Global Services Agreement January 2013 | Cardiff Drilling Inc.</t>
  </si>
  <si>
    <t>Commissions in connection with employment arrangements</t>
  </si>
  <si>
    <t>1.00%</t>
  </si>
  <si>
    <t>Commission on purchase and sale activities</t>
  </si>
  <si>
    <t>0.75%</t>
  </si>
  <si>
    <t>Consultancy Agreement January 2013 | Vivid Finance Limited</t>
  </si>
  <si>
    <t>Commission on financing related services</t>
  </si>
  <si>
    <t>0.20%</t>
  </si>
  <si>
    <t>Consultancy Agreement January 2013 | Profits at least 10% of the invested amount | Vivid Finance Limited</t>
  </si>
  <si>
    <t>Commission fee on profits</t>
  </si>
  <si>
    <t>30.00%</t>
  </si>
  <si>
    <t>Consultancy Agreement 2012 | Basset</t>
  </si>
  <si>
    <t>Annual Remuneration</t>
  </si>
  <si>
    <t>Consultancy Agreement CEO Services January 2013 | Azara Services S.A.</t>
  </si>
  <si>
    <t>Cash Bonus</t>
  </si>
  <si>
    <t>Vesting period</t>
  </si>
  <si>
    <t>2 years</t>
  </si>
  <si>
    <t>Grant date fair value | $ / shares</t>
  </si>
  <si>
    <t>Shares vested in period | shares</t>
  </si>
  <si>
    <t>Shares vested on grant date | shares</t>
  </si>
  <si>
    <t>Consultancy Agreement CEO Services January 2013 | Azara Services S.A. on 19 August 2014</t>
  </si>
  <si>
    <t>3 years</t>
  </si>
  <si>
    <t>Consultancy Agreement CEO Services January 2013 | Azara Services S.A. on 30 December 2014</t>
  </si>
  <si>
    <t>Interest Received</t>
  </si>
  <si>
    <t>Dryships Inc. | Related party</t>
  </si>
  <si>
    <t>Debt Instrument - variable rate basis</t>
  </si>
  <si>
    <t>LIBOR</t>
  </si>
  <si>
    <t>Payment terms</t>
  </si>
  <si>
    <t>The Company has the option to exchange this loan for its common shares owned by DryShips at a fixed price per share, provided the DryShips $200,000 Secured Bridge Credit facility has been repaid in full. If such exchange occurs, the margin of the loan will be reduced from inception. The above terms were amended with relevant supplemental agreements on DryShip's $200,000 Secured Bridge Credit facility.</t>
  </si>
  <si>
    <t>Maturity Date Of Loan</t>
  </si>
  <si>
    <t>Dryships Inc. | Exchange of debt instrument with shares</t>
  </si>
  <si>
    <t>Number of shares pledged as security | shares</t>
  </si>
  <si>
    <t>Dryships Inc. | Exchange of $120.0 million Exchangeable Promissory Note</t>
  </si>
  <si>
    <t>Other Current Assets (Table) (Details) - USD ($) $ in Thousands</t>
  </si>
  <si>
    <t>Inventories</t>
  </si>
  <si>
    <t>Deferred mobilization expenses</t>
  </si>
  <si>
    <t>Prepayments and advances</t>
  </si>
  <si>
    <t>Other</t>
  </si>
  <si>
    <t>Advances for drillships under construction and related costs (Table) (Details) $ in Thousands</t>
  </si>
  <si>
    <t>Balance at beginning of year</t>
  </si>
  <si>
    <t>Drillships delivered</t>
  </si>
  <si>
    <t>Balance at end of year</t>
  </si>
  <si>
    <t>Advances for drillships under construction and related costs (Details) - USD ($) $ in Thousands</t>
  </si>
  <si>
    <t>4 Months Ended</t>
  </si>
  <si>
    <t>Apr. 27, 2015</t>
  </si>
  <si>
    <t>Aug. 30, 2013</t>
  </si>
  <si>
    <t>Advances for rigs and drillships under construction</t>
  </si>
  <si>
    <t>Ocean Rig Apollo</t>
  </si>
  <si>
    <t>Drillships delivery</t>
  </si>
  <si>
    <t>March 5, 2015</t>
  </si>
  <si>
    <t>Ocean Rig Santorini</t>
  </si>
  <si>
    <t>Price per drillship</t>
  </si>
  <si>
    <t>7th generation Drillship</t>
  </si>
  <si>
    <t>Q1 2018</t>
  </si>
  <si>
    <t>Project costs increase per each drillship</t>
  </si>
  <si>
    <t>Q1 2019</t>
  </si>
  <si>
    <t>Drilling rigs, drillships, machinery and equipment, net (Table) (Details) $ in Thousands</t>
  </si>
  <si>
    <t>Property, Plant and Equipment [Line Items]</t>
  </si>
  <si>
    <t>Balance</t>
  </si>
  <si>
    <t>Drilling rigs, drillships, machinery and equipment | Cost</t>
  </si>
  <si>
    <t>Additions / Transfer from drillships under construction</t>
  </si>
  <si>
    <t>Drilling rigs, drillships, machinery and equipment | Accumulated Depreciation</t>
  </si>
  <si>
    <t>Depreciation</t>
  </si>
  <si>
    <t>Drilling rigs, drillships, machinery and equipment | Net Book Value</t>
  </si>
  <si>
    <t>Other non-current assets (Table) (Details) - USD ($) $ in Thousands</t>
  </si>
  <si>
    <t>Intangible assets, net</t>
  </si>
  <si>
    <t>Prepaid investments</t>
  </si>
  <si>
    <t>Long-term Debt (Table) (Details) - USD ($) $ in Thousands</t>
  </si>
  <si>
    <t>Debt Instrument [Line Items]</t>
  </si>
  <si>
    <t>Less: Deferred financing costs</t>
  </si>
  <si>
    <t>Total debt</t>
  </si>
  <si>
    <t>Less: Current portion</t>
  </si>
  <si>
    <t>Long-term portion</t>
  </si>
  <si>
    <t>1.3 billion Senior Secured Term Loan B Facility</t>
  </si>
  <si>
    <t>Secured Facility</t>
  </si>
  <si>
    <t>1.9 billion Secured Term Loan B Facility</t>
  </si>
  <si>
    <t>$462 million Senior Secured Credit Facility</t>
  </si>
  <si>
    <t>7.25% Senior Unsecured Notes</t>
  </si>
  <si>
    <t>Senior Notes</t>
  </si>
  <si>
    <t>6.5% Senior Secured Notes</t>
  </si>
  <si>
    <t>Long-term Debt - Principal Payments (Table) (Details) - USD ($) $ in Thousands</t>
  </si>
  <si>
    <t>Long-term Debt, by Maturity [Abstract]</t>
  </si>
  <si>
    <t>June 30, 2016</t>
  </si>
  <si>
    <t>June 30, 2017</t>
  </si>
  <si>
    <t>June 30, 2018</t>
  </si>
  <si>
    <t>June 30, 2019</t>
  </si>
  <si>
    <t>June 30, 2020</t>
  </si>
  <si>
    <t>June 30, 2021 and thereafter</t>
  </si>
  <si>
    <t>Total principal payments</t>
  </si>
  <si>
    <t>Long-term Debt - Senior Notes (Details) - USD ($) $ in Thousands</t>
  </si>
  <si>
    <t>3 Months Ended</t>
  </si>
  <si>
    <t>9 Months Ended</t>
  </si>
  <si>
    <t>Mar. 26, 2014</t>
  </si>
  <si>
    <t>May. 13, 2014</t>
  </si>
  <si>
    <t>Sep. 20, 2012</t>
  </si>
  <si>
    <t>Oct. 01, 2016</t>
  </si>
  <si>
    <t>Oct. 01, 2015</t>
  </si>
  <si>
    <t>Redemption price of senior note as a percentage of principal amount</t>
  </si>
  <si>
    <t>101.00%</t>
  </si>
  <si>
    <t>Senior Secured Credit Facility Repaid</t>
  </si>
  <si>
    <t>Principal amount</t>
  </si>
  <si>
    <t>9.5% Senior Unsecured Notes due 2016</t>
  </si>
  <si>
    <t>105.375%</t>
  </si>
  <si>
    <t>104.50%</t>
  </si>
  <si>
    <t>Repayment of debt</t>
  </si>
  <si>
    <t>6.5% Senior Secured Notes due 2017</t>
  </si>
  <si>
    <t>Senior notes interest rate</t>
  </si>
  <si>
    <t>6.50%</t>
  </si>
  <si>
    <t>Proceeds from issuance of secured debt</t>
  </si>
  <si>
    <t>100.00%</t>
  </si>
  <si>
    <t>103.25%</t>
  </si>
  <si>
    <t>7.25% Senior Unsecured Notes due 2019</t>
  </si>
  <si>
    <t>7.25%</t>
  </si>
  <si>
    <t>Proceeds from issuance of senior unsecured notes</t>
  </si>
  <si>
    <t>Long-term Debt - Term bank loans/ Credit facilities (Details) - USD ($) $ in Thousands</t>
  </si>
  <si>
    <t>2 Months Ended</t>
  </si>
  <si>
    <t>Mar. 03, 2015</t>
  </si>
  <si>
    <t>Jul. 25, 2014</t>
  </si>
  <si>
    <t>Feb. 13, 2015</t>
  </si>
  <si>
    <t>Feb. 07, 2014</t>
  </si>
  <si>
    <t>Payment of financing costs</t>
  </si>
  <si>
    <t>Debt Instrument, Face Amount</t>
  </si>
  <si>
    <t>July 25, 2021</t>
  </si>
  <si>
    <t>Amortization And Write Off Of Financing Costs</t>
  </si>
  <si>
    <t>Release of restricted cash</t>
  </si>
  <si>
    <t>Q3 2020</t>
  </si>
  <si>
    <t>Line of Credit Facility, Maximum Borrowing Capacity</t>
  </si>
  <si>
    <t>Line of credit faciliy amount drawn down</t>
  </si>
  <si>
    <t>Restricted cash pledged as security</t>
  </si>
  <si>
    <t>Debt Instrument Maturity Date Description</t>
  </si>
  <si>
    <t>5 years</t>
  </si>
  <si>
    <t>Variable rate basis</t>
  </si>
  <si>
    <t>Long-term Debt - Additional Information (Details) - USD ($) $ in Thousands</t>
  </si>
  <si>
    <t>Debt [Abstract]</t>
  </si>
  <si>
    <t>Capitalized interest</t>
  </si>
  <si>
    <t>Interest expense</t>
  </si>
  <si>
    <t>Weighted average interest rate</t>
  </si>
  <si>
    <t>6.28%</t>
  </si>
  <si>
    <t>6.27%</t>
  </si>
  <si>
    <t>Available amount of loan facility</t>
  </si>
  <si>
    <t>Financial Instruments and Fair Value Measurements - Derivatives Not Designated as Hedging Instruments in the Balance Sheet (Table) (Details) - USD ($) $ in Thousands</t>
  </si>
  <si>
    <t>Derivative [Line Items]</t>
  </si>
  <si>
    <t>Financial Instruments non-current assets</t>
  </si>
  <si>
    <t>Financial Instruments current liabilities</t>
  </si>
  <si>
    <t>Financial Instruments-non current liabilities</t>
  </si>
  <si>
    <t>Total derivatives</t>
  </si>
  <si>
    <t>Interest rate swaps</t>
  </si>
  <si>
    <t>Financial Instruments and Fair Value Measurements - Derivatives Not Designated as Hedging Instruments on the Consolidated Statement of Operations (Table) (Details) - USD ($) $ in Thousands</t>
  </si>
  <si>
    <t>Loss on interest rate swaps, net</t>
  </si>
  <si>
    <t>Financial Instruments and Fair Value Measurements - Measured on a Recurring Basis (Table) (Details) - USD ($) $ in Thousands</t>
  </si>
  <si>
    <t>Fair Value, Assets and Liabilities Measured on Recurring and Nonrecurring Basis [Line Items]</t>
  </si>
  <si>
    <t>Interest rate swaps-asset position</t>
  </si>
  <si>
    <t>Interest rate swaps-liability position</t>
  </si>
  <si>
    <t>Significant Other Observable Inputs (Level 2)</t>
  </si>
  <si>
    <t>Financial Instruments and Fair Value Measurements - Interest Rate Swaps (Details) $ in Thousands</t>
  </si>
  <si>
    <t>Interest rate swaps and cap floor agreements:</t>
  </si>
  <si>
    <t>Reclassification of losses on previously designated cash flow hedges associated with capitalized interest to depreciation and amortization</t>
  </si>
  <si>
    <t>Estimated net amount of existing losses to be reclassified within twelve months</t>
  </si>
  <si>
    <t>Interest Rate Swaps</t>
  </si>
  <si>
    <t>Number of interest rate swap held</t>
  </si>
  <si>
    <t>Notional amount of interest rate swaps</t>
  </si>
  <si>
    <t>Financial Instruments and Fair Value Measurements - Senior Notes and Credit Facilities (Details) - USD ($) $ in Thousands</t>
  </si>
  <si>
    <t>Senior notes and credit facilities:</t>
  </si>
  <si>
    <t>Debt instrument - carrying value, net of financing fees</t>
  </si>
  <si>
    <t>$120.0 million Loan from Affiliate</t>
  </si>
  <si>
    <t>Significant Other Observable Inputs (Level 2) | 6.5% Senior Secured Notes</t>
  </si>
  <si>
    <t>Debt instrument - estimated fair value</t>
  </si>
  <si>
    <t>Significant Other Observable Inputs (Level 2) | 7.25% Senior Unsecured Notes</t>
  </si>
  <si>
    <t>1.3 billion Senior Secured Term Loan B Facility | Significant Other Observable Inputs (Level 2)</t>
  </si>
  <si>
    <t>1.9 billion Secured Term Loan B Facility | Significant Other Observable Inputs (Level 2)</t>
  </si>
  <si>
    <t>Common Stock and Additional Paid-in Capital - Non-Vested Shares (Table) (Details) - $ / shares</t>
  </si>
  <si>
    <t>Number of non-vested shares</t>
  </si>
  <si>
    <t>Granted</t>
  </si>
  <si>
    <t>Forfeited</t>
  </si>
  <si>
    <t>Weighted average grant date fair value per non vested shares</t>
  </si>
  <si>
    <t>Common Stock and Additional Paid-in Capital -Dividends - Restricted Stock Awards (Details) - USD ($) $ / shares in Units, $ in Thousands</t>
  </si>
  <si>
    <t>10 Months Ended</t>
  </si>
  <si>
    <t>Feb. 14, 2012</t>
  </si>
  <si>
    <t>Mar. 31, 2014</t>
  </si>
  <si>
    <t>Apr. 29, 2015</t>
  </si>
  <si>
    <t>May. 15, 2012</t>
  </si>
  <si>
    <t>Jun. 08, 2015</t>
  </si>
  <si>
    <t>May. 16, 2013</t>
  </si>
  <si>
    <t>Aug. 19, 2014</t>
  </si>
  <si>
    <t>Aug. 20, 2013</t>
  </si>
  <si>
    <t>Nov. 04, 2014</t>
  </si>
  <si>
    <t>Dec. 30, 2014</t>
  </si>
  <si>
    <t>Dec. 31, 2017</t>
  </si>
  <si>
    <t>Dec. 31, 2016</t>
  </si>
  <si>
    <t>Dec. 31, 2015</t>
  </si>
  <si>
    <t>Aug. 20, 2015</t>
  </si>
  <si>
    <t>Aug. 20, 2014</t>
  </si>
  <si>
    <t>Mar. 21, 2012</t>
  </si>
  <si>
    <t>Number of common shares offered in a public offering</t>
  </si>
  <si>
    <t>Share price</t>
  </si>
  <si>
    <t>Shares granted</t>
  </si>
  <si>
    <t>Number of vested shares</t>
  </si>
  <si>
    <t>Number of forfeited shares</t>
  </si>
  <si>
    <t>Unrecognized compensation cost</t>
  </si>
  <si>
    <t>Expected period of recognition for unrecognized compensation costs</t>
  </si>
  <si>
    <t>Compensation cost allocated in "General and administrative expenses"</t>
  </si>
  <si>
    <t>Shares authorized under Equity Plan</t>
  </si>
  <si>
    <t>Common stock value purchased</t>
  </si>
  <si>
    <t>Amortization of stock based compensation</t>
  </si>
  <si>
    <t>Officer</t>
  </si>
  <si>
    <t>Grant date fair value</t>
  </si>
  <si>
    <t>Officers and key employees of Ocean Rig AS</t>
  </si>
  <si>
    <t>Employees | Stock Compensation Plan</t>
  </si>
  <si>
    <t>Vested In Period</t>
  </si>
  <si>
    <t>Shares vested on grant date</t>
  </si>
  <si>
    <t>Interest and Finance costs (Table) (Details) - USD ($) $ in Thousands</t>
  </si>
  <si>
    <t>Interest on long-term debt, including amortization of financing costs</t>
  </si>
  <si>
    <t>Capitalized borrowing costs</t>
  </si>
  <si>
    <t>Premium on 9.5% Senior Unsecured Notes (Note 8)</t>
  </si>
  <si>
    <t>Discount on receivable from drilling contract</t>
  </si>
  <si>
    <t>Commissions, commitment fees and other financial expenses</t>
  </si>
  <si>
    <t>Earnings per share (Table) (Details) - USD ($) $ / shares in Units, $ in Thousands</t>
  </si>
  <si>
    <t>Less: Non-vested common stock dividends declared and undistributed earnings</t>
  </si>
  <si>
    <t>Income/ Loss (numerator)</t>
  </si>
  <si>
    <t>Weighted-average number of outstanding shares (denominator)</t>
  </si>
  <si>
    <t>Basic and diluted EPS Income attributable to common stockholders</t>
  </si>
  <si>
    <t>Commitments and Contingencies - Purchase Obligations (Table) (Details) $ in Thousands</t>
  </si>
  <si>
    <t>Unrecorded Unconditional Purchase Obligation [Line Items]</t>
  </si>
  <si>
    <t>Drillships building contrac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May &quot;#,##0_);_(&quot;May &quot;(#,##0)" numFmtId="168"/>
    <numFmt formatCode="_(&quot;June &quot;#,##0_);_(&quot;June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5" t="n" r="B7">
        <v>1447382</v>
      </c>
    </row>
    <row spans="1:2" r="8">
      <c s="4" t="s" r="A8">
        <v>12</v>
      </c>
      <c s="4" t="s" r="B8">
        <v>13</v>
      </c>
    </row>
    <row spans="1:2" r="9">
      <c s="4" t="s" r="A9">
        <v>14</v>
      </c>
      <c s="4" t="s" r="B9">
        <v>15</v>
      </c>
    </row>
    <row spans="1:2" r="10">
      <c s="4" t="s" r="A10">
        <v>16</v>
      </c>
      <c s="4" t="s" r="B10">
        <v>17</v>
      </c>
    </row>
    <row spans="1:2" r="11">
      <c s="4" t="s" r="A11">
        <v>18</v>
      </c>
      <c s="4" t="s" r="B11">
        <v>19</v>
      </c>
    </row>
    <row spans="1:2" r="12">
      <c s="4" t="s" r="A12">
        <v>20</v>
      </c>
      <c s="4" t="s" r="B12">
        <v>21</v>
      </c>
    </row>
    <row spans="1:2" r="13">
      <c s="4" t="s" r="A13">
        <v>22</v>
      </c>
      <c s="4" t="s" r="B13">
        <v>13</v>
      </c>
    </row>
    <row spans="1:2" r="14">
      <c s="4" t="s" r="A14">
        <v>23</v>
      </c>
      <c s="5" t="n" r="B14">
        <v>160888606</v>
      </c>
    </row>
    <row spans="1:2" r="15">
      <c s="4" t="s" r="A15">
        <v>24</v>
      </c>
      <c s="5" t="n" r="B15">
        <v>2015</v>
      </c>
    </row>
    <row spans="1:2" r="16">
      <c s="4" t="s" r="A16">
        <v>25</v>
      </c>
      <c s="6" t="s"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9</v>
      </c>
      <c s="2" t="s" r="B1">
        <v>81</v>
      </c>
    </row>
    <row spans="1:2" r="2">
      <c s="2" t="s" r="B2">
        <v>28</v>
      </c>
    </row>
    <row spans="1:2" r="3">
      <c s="3" t="s" r="A3">
        <v>140</v>
      </c>
    </row>
    <row spans="1:2" r="4">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16</v>
      </c>
      <c s="2" t="s" r="B1">
        <v>81</v>
      </c>
    </row>
    <row spans="1:2" r="2">
      <c s="2" t="s" r="B2">
        <v>28</v>
      </c>
    </row>
    <row spans="1:2" r="3">
      <c s="3" t="s" r="A3">
        <v>142</v>
      </c>
    </row>
    <row spans="1:2" r="4">
      <c s="4" t="s" r="A4">
        <v>116</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44</v>
      </c>
      <c s="2" t="s" r="B1">
        <v>81</v>
      </c>
    </row>
    <row spans="1:2" r="2">
      <c s="2" t="s" r="B2">
        <v>28</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7</v>
      </c>
      <c s="2" t="s" r="B1">
        <v>81</v>
      </c>
    </row>
    <row spans="1:2" r="2">
      <c s="2" t="s" r="B2">
        <v>28</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0</v>
      </c>
      <c s="2" t="s" r="B1">
        <v>81</v>
      </c>
    </row>
    <row spans="1:2" r="2">
      <c s="2" t="s" r="B2">
        <v>28</v>
      </c>
    </row>
    <row spans="1:2" r="3">
      <c s="3" t="s" r="A3">
        <v>151</v>
      </c>
    </row>
    <row spans="1:2" r="4">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3</v>
      </c>
      <c s="2" t="s" r="B1">
        <v>81</v>
      </c>
    </row>
    <row spans="1:2" r="2">
      <c s="2" t="s" r="B2">
        <v>28</v>
      </c>
    </row>
    <row spans="1:2" r="3">
      <c s="3" t="s" r="A3">
        <v>154</v>
      </c>
    </row>
    <row spans="1:2" r="4">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6</v>
      </c>
      <c s="2" t="s" r="B1">
        <v>81</v>
      </c>
    </row>
    <row spans="1:2" r="2">
      <c s="2" t="s" r="B2">
        <v>28</v>
      </c>
    </row>
    <row spans="1:2" r="3">
      <c s="3" t="s" r="A3">
        <v>157</v>
      </c>
    </row>
    <row spans="1:2" r="4">
      <c s="4" t="s" r="A4">
        <v>156</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9</v>
      </c>
      <c s="2" t="s" r="B1">
        <v>81</v>
      </c>
    </row>
    <row spans="1:2" r="2">
      <c s="2" t="s" r="B2">
        <v>28</v>
      </c>
    </row>
    <row spans="1:2" r="3">
      <c s="3" t="s" r="A3">
        <v>160</v>
      </c>
    </row>
    <row spans="1:2" r="4">
      <c s="4" t="s" r="A4">
        <v>159</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2</v>
      </c>
      <c s="2" t="s" r="B1">
        <v>81</v>
      </c>
    </row>
    <row spans="1:2" r="2">
      <c s="2" t="s" r="B2">
        <v>28</v>
      </c>
    </row>
    <row spans="1:2" r="3">
      <c s="3" t="s" r="A3">
        <v>163</v>
      </c>
    </row>
    <row spans="1:2" r="4">
      <c s="4" t="s" r="A4">
        <v>162</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5</v>
      </c>
      <c s="2" t="s" r="B1">
        <v>81</v>
      </c>
    </row>
    <row spans="1:2" r="2">
      <c s="2" t="s" r="B2">
        <v>28</v>
      </c>
    </row>
    <row spans="1:2" r="3">
      <c s="3" t="s" r="A3">
        <v>166</v>
      </c>
    </row>
    <row spans="1:2" r="4">
      <c s="4" t="s" r="A4">
        <v>165</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7" t="n" r="B3">
        <v>821662</v>
      </c>
      <c s="7" t="n" r="C3">
        <v>528933</v>
      </c>
    </row>
    <row spans="1:3" r="4">
      <c s="4" t="s" r="A4">
        <v>32</v>
      </c>
      <c s="5" t="n" r="B4">
        <v>1892</v>
      </c>
      <c s="5" t="n" r="C4">
        <v>2564</v>
      </c>
    </row>
    <row spans="1:3" r="5">
      <c s="4" t="s" r="A5">
        <v>33</v>
      </c>
      <c s="5" t="n" r="B5">
        <v>393135</v>
      </c>
      <c s="5" t="n" r="C5">
        <v>345187</v>
      </c>
    </row>
    <row spans="1:3" r="6">
      <c s="4" t="s" r="A6">
        <v>34</v>
      </c>
      <c s="5" t="n" r="B6">
        <v>78307</v>
      </c>
      <c s="5" t="n" r="C6">
        <v>0</v>
      </c>
    </row>
    <row spans="1:3" r="7">
      <c s="4" t="s" r="A7">
        <v>35</v>
      </c>
      <c s="5" t="n" r="B7">
        <v>104667</v>
      </c>
      <c s="5" t="n" r="C7">
        <v>101508</v>
      </c>
    </row>
    <row spans="1:3" r="8">
      <c s="4" t="s" r="A8">
        <v>36</v>
      </c>
      <c s="5" t="n" r="B8">
        <v>1399663</v>
      </c>
      <c s="5" t="n" r="C8">
        <v>978192</v>
      </c>
    </row>
    <row spans="1:3" r="9">
      <c s="3" t="s" r="A9">
        <v>37</v>
      </c>
    </row>
    <row spans="1:3" r="10">
      <c s="4" t="s" r="A10">
        <v>38</v>
      </c>
      <c s="5" t="n" r="B10">
        <v>363506</v>
      </c>
      <c s="5" t="n" r="C10">
        <v>622507</v>
      </c>
    </row>
    <row spans="1:3" r="11">
      <c s="4" t="s" r="A11">
        <v>39</v>
      </c>
      <c s="5" t="n" r="B11">
        <v>6853508</v>
      </c>
      <c s="5" t="n" r="C11">
        <v>6207633</v>
      </c>
    </row>
    <row spans="1:3" r="12">
      <c s="4" t="s" r="A12">
        <v>40</v>
      </c>
      <c s="5" t="n" r="B12">
        <v>7217014</v>
      </c>
      <c s="5" t="n" r="C12">
        <v>6830140</v>
      </c>
    </row>
    <row spans="1:3" r="13">
      <c s="3" t="s" r="A13">
        <v>41</v>
      </c>
    </row>
    <row spans="1:3" r="14">
      <c s="4" t="s" r="A14">
        <v>42</v>
      </c>
      <c s="5" t="n" r="B14">
        <v>10000</v>
      </c>
      <c s="5" t="n" r="C14">
        <v>0</v>
      </c>
    </row>
    <row spans="1:3" r="15">
      <c s="4" t="s" r="A15">
        <v>43</v>
      </c>
      <c s="5" t="n" r="B15">
        <v>4660</v>
      </c>
      <c s="5" t="n" r="C15">
        <v>10101</v>
      </c>
    </row>
    <row spans="1:3" r="16">
      <c s="4" t="s" r="A16">
        <v>44</v>
      </c>
      <c s="5" t="n" r="B16">
        <v>0</v>
      </c>
      <c s="5" t="n" r="C16">
        <v>117219</v>
      </c>
    </row>
    <row spans="1:3" r="17">
      <c s="4" t="s" r="A17">
        <v>45</v>
      </c>
      <c s="5" t="n" r="B17">
        <v>58177</v>
      </c>
      <c s="5" t="n" r="C17">
        <v>105969</v>
      </c>
    </row>
    <row spans="1:3" r="18">
      <c s="4" t="s" r="A18">
        <v>46</v>
      </c>
      <c s="5" t="n" r="B18">
        <v>72837</v>
      </c>
      <c s="5" t="n" r="C18">
        <v>233289</v>
      </c>
    </row>
    <row spans="1:3" r="19">
      <c s="4" t="s" r="A19">
        <v>47</v>
      </c>
      <c s="5" t="n" r="B19">
        <v>8689514</v>
      </c>
      <c s="5" t="n" r="C19">
        <v>8041621</v>
      </c>
    </row>
    <row spans="1:3" r="20">
      <c s="3" t="s" r="A20">
        <v>48</v>
      </c>
    </row>
    <row spans="1:3" r="21">
      <c s="4" t="s" r="A21">
        <v>49</v>
      </c>
      <c s="5" t="n" r="B21">
        <v>56982</v>
      </c>
      <c s="5" t="n" r="C21">
        <v>19858</v>
      </c>
    </row>
    <row spans="1:3" r="22">
      <c s="4" t="s" r="A22">
        <v>50</v>
      </c>
      <c s="5" t="n" r="B22">
        <v>0</v>
      </c>
      <c s="5" t="n" r="C22">
        <v>11287</v>
      </c>
    </row>
    <row spans="1:3" r="23">
      <c s="4" t="s" r="A23">
        <v>51</v>
      </c>
      <c s="5" t="n" r="B23">
        <v>78074</v>
      </c>
      <c s="5" t="n" r="C23">
        <v>72030</v>
      </c>
    </row>
    <row spans="1:3" r="24">
      <c s="4" t="s" r="A24">
        <v>52</v>
      </c>
      <c s="5" t="n" r="B24">
        <v>149910</v>
      </c>
      <c s="5" t="n" r="C24">
        <v>175058</v>
      </c>
    </row>
    <row spans="1:3" r="25">
      <c s="4" t="s" r="A25">
        <v>53</v>
      </c>
      <c s="5" t="n" r="B25">
        <v>147892</v>
      </c>
      <c s="5" t="n" r="C25">
        <v>121579</v>
      </c>
    </row>
    <row spans="1:3" r="26">
      <c s="4" t="s" r="A26">
        <v>43</v>
      </c>
      <c s="5" t="n" r="B26">
        <v>15284</v>
      </c>
      <c s="5" t="n" r="C26">
        <v>17881</v>
      </c>
    </row>
    <row spans="1:3" r="27">
      <c s="4" t="s" r="A27">
        <v>54</v>
      </c>
      <c s="5" t="n" r="B27">
        <v>448142</v>
      </c>
      <c s="5" t="n" r="C27">
        <v>417693</v>
      </c>
    </row>
    <row spans="1:3" r="28">
      <c s="3" t="s" r="A28">
        <v>55</v>
      </c>
    </row>
    <row spans="1:3" r="29">
      <c s="4" t="s" r="A29">
        <v>56</v>
      </c>
      <c s="5" t="n" r="B29">
        <v>4754669</v>
      </c>
      <c s="5" t="n" r="C29">
        <v>4352592</v>
      </c>
    </row>
    <row spans="1:3" r="30">
      <c s="4" t="s" r="A30">
        <v>43</v>
      </c>
      <c s="5" t="n" r="B30">
        <v>5284</v>
      </c>
      <c s="5" t="n" r="C30">
        <v>8617</v>
      </c>
    </row>
    <row spans="1:3" r="31">
      <c s="4" t="s" r="A31">
        <v>53</v>
      </c>
      <c s="5" t="n" r="B31">
        <v>79768</v>
      </c>
      <c s="5" t="n" r="C31">
        <v>81359</v>
      </c>
    </row>
    <row spans="1:3" r="32">
      <c s="4" t="s" r="A32">
        <v>57</v>
      </c>
      <c s="5" t="n" r="B32">
        <v>12727</v>
      </c>
      <c s="5" t="n" r="C32">
        <v>15084</v>
      </c>
    </row>
    <row spans="1:3" r="33">
      <c s="4" t="s" r="A33">
        <v>58</v>
      </c>
      <c s="7" t="n" r="B33">
        <v>4852448</v>
      </c>
      <c s="7" t="n" r="C33">
        <v>4457652</v>
      </c>
    </row>
    <row spans="1:3" r="34">
      <c s="4" t="s" r="A34">
        <v>59</v>
      </c>
    </row>
    <row spans="1:3" r="35">
      <c s="3" t="s" r="A35">
        <v>60</v>
      </c>
    </row>
    <row spans="1:3" r="36">
      <c s="4" t="s" r="A36">
        <v>61</v>
      </c>
      <c s="7" t="n" r="B36">
        <v>0</v>
      </c>
      <c s="7" t="n" r="C36">
        <v>0</v>
      </c>
    </row>
    <row spans="1:3" r="37">
      <c s="4" t="s" r="A37">
        <v>62</v>
      </c>
      <c s="5" t="n" r="B37">
        <v>1609</v>
      </c>
      <c s="5" t="n" r="C37">
        <v>1320</v>
      </c>
    </row>
    <row spans="1:3" r="38">
      <c s="4" t="s" r="A38">
        <v>63</v>
      </c>
      <c s="5" t="n" r="B38">
        <v>-44</v>
      </c>
      <c s="5" t="n" r="C38">
        <v>0</v>
      </c>
    </row>
    <row spans="1:3" r="39">
      <c s="4" t="s" r="A39">
        <v>64</v>
      </c>
      <c s="5" t="n" r="B39">
        <v>3651069</v>
      </c>
      <c s="5" t="n" r="C39">
        <v>3494957</v>
      </c>
    </row>
    <row spans="1:3" r="40">
      <c s="4" t="s" r="A40">
        <v>65</v>
      </c>
      <c s="5" t="n" r="B40">
        <v>-23380</v>
      </c>
      <c s="5" t="n" r="C40">
        <v>-23938</v>
      </c>
    </row>
    <row spans="1:3" r="41">
      <c s="4" t="s" r="A41">
        <v>66</v>
      </c>
      <c s="5" t="n" r="B41">
        <v>-240330</v>
      </c>
      <c s="5" t="n" r="C41">
        <v>-306063</v>
      </c>
    </row>
    <row spans="1:3" r="42">
      <c s="4" t="s" r="A42">
        <v>67</v>
      </c>
      <c s="5" t="n" r="B42">
        <v>3388924</v>
      </c>
      <c s="5" t="n" r="C42">
        <v>3166276</v>
      </c>
    </row>
    <row spans="1:3" r="43">
      <c s="4" t="s" r="A43">
        <v>68</v>
      </c>
      <c s="7" t="n" r="B43">
        <v>8689514</v>
      </c>
      <c s="7" t="n" r="C43">
        <v>8041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8</v>
      </c>
      <c s="2" t="s" r="B1">
        <v>81</v>
      </c>
    </row>
    <row spans="1:2" r="2">
      <c s="2" t="s" r="B2">
        <v>28</v>
      </c>
    </row>
    <row spans="1:2" r="3">
      <c s="3" t="s" r="A3">
        <v>169</v>
      </c>
    </row>
    <row spans="1:2" r="4">
      <c s="4" t="s" r="A4">
        <v>168</v>
      </c>
      <c s="4" t="s"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81</v>
      </c>
    </row>
    <row spans="1:2" r="2">
      <c s="2" t="s" r="B2">
        <v>28</v>
      </c>
    </row>
    <row spans="1:2" r="3">
      <c s="3" t="s" r="A3">
        <v>172</v>
      </c>
    </row>
    <row spans="1:2" r="4">
      <c s="4" t="s" r="A4">
        <v>171</v>
      </c>
      <c s="4" t="s"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4</v>
      </c>
      <c s="2" t="s" r="B1">
        <v>81</v>
      </c>
    </row>
    <row spans="1:2" r="2">
      <c s="2" t="s" r="B2">
        <v>28</v>
      </c>
    </row>
    <row spans="1:2" r="3">
      <c s="3" t="s" r="A3">
        <v>137</v>
      </c>
    </row>
    <row spans="1:2" r="4">
      <c s="4" t="s" r="A4">
        <v>175</v>
      </c>
      <c s="4" t="s"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7</v>
      </c>
      <c s="2" t="s" r="B1">
        <v>81</v>
      </c>
    </row>
    <row spans="1:2" r="2">
      <c s="2" t="s" r="B2">
        <v>28</v>
      </c>
    </row>
    <row spans="1:2" r="3">
      <c s="3" t="s" r="A3">
        <v>140</v>
      </c>
    </row>
    <row spans="1:2" r="4">
      <c s="4" t="s" r="A4">
        <v>139</v>
      </c>
      <c s="4" t="s"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9</v>
      </c>
      <c s="2" t="s" r="B1">
        <v>81</v>
      </c>
    </row>
    <row spans="1:2" r="2">
      <c s="2" t="s" r="B2">
        <v>28</v>
      </c>
    </row>
    <row spans="1:2" r="3">
      <c s="3" t="s" r="A3">
        <v>142</v>
      </c>
    </row>
    <row spans="1:2" r="4">
      <c s="4" t="s" r="A4">
        <v>116</v>
      </c>
      <c s="4" t="s"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81</v>
      </c>
      <c s="2" t="s" r="B1">
        <v>81</v>
      </c>
    </row>
    <row spans="1:2" r="2">
      <c s="2" t="s" r="B2">
        <v>28</v>
      </c>
    </row>
    <row spans="1:2" r="3">
      <c s="3" t="s" r="A3">
        <v>145</v>
      </c>
    </row>
    <row spans="1:2" r="4">
      <c s="4" t="s" r="A4">
        <v>144</v>
      </c>
      <c s="4" t="s" r="B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3</v>
      </c>
      <c s="2" t="s" r="B1">
        <v>81</v>
      </c>
    </row>
    <row spans="1:2" r="2">
      <c s="2" t="s" r="B2">
        <v>28</v>
      </c>
    </row>
    <row spans="1:2" r="3">
      <c s="3" t="s" r="A3">
        <v>148</v>
      </c>
    </row>
    <row spans="1:2" r="4">
      <c s="4" t="s" r="A4">
        <v>147</v>
      </c>
      <c s="4" t="s"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s="1" t="s" r="A1">
        <v>185</v>
      </c>
      <c s="2" t="s" r="B1">
        <v>81</v>
      </c>
    </row>
    <row spans="1:2" r="2">
      <c s="2" t="s" r="B2">
        <v>28</v>
      </c>
    </row>
    <row spans="1:2" r="3">
      <c s="3" t="s" r="A3">
        <v>151</v>
      </c>
    </row>
    <row spans="1:2" r="4">
      <c s="4" t="s" r="A4">
        <v>186</v>
      </c>
      <c s="4" t="s" r="B4">
        <v>187</v>
      </c>
    </row>
    <row spans="1:2" r="5">
      <c s="4" t="s" r="A5">
        <v>188</v>
      </c>
      <c s="4" t="s" r="B5">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0</v>
      </c>
      <c s="2" t="s" r="B1">
        <v>81</v>
      </c>
    </row>
    <row spans="1:2" r="2">
      <c s="2" t="s" r="B2">
        <v>28</v>
      </c>
    </row>
    <row spans="1:2" r="3">
      <c s="3" t="s" r="A3">
        <v>154</v>
      </c>
    </row>
    <row spans="1:2" r="4">
      <c s="4" t="s" r="A4">
        <v>191</v>
      </c>
      <c s="4" t="s" r="B4">
        <v>192</v>
      </c>
    </row>
    <row spans="1:2" r="5">
      <c s="4" t="s" r="A5">
        <v>193</v>
      </c>
      <c s="4" t="s" r="B5">
        <v>194</v>
      </c>
    </row>
    <row spans="1:2" r="6">
      <c s="4" t="s" r="A6">
        <v>195</v>
      </c>
      <c s="4" t="s" r="B6">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7</v>
      </c>
      <c s="2" t="s" r="B1">
        <v>81</v>
      </c>
    </row>
    <row spans="1:2" r="2">
      <c s="2" t="s" r="B2">
        <v>28</v>
      </c>
    </row>
    <row spans="1:2" r="3">
      <c s="3" t="s" r="A3">
        <v>157</v>
      </c>
    </row>
    <row spans="1:2" r="4">
      <c s="4" t="s" r="A4">
        <v>156</v>
      </c>
      <c s="4" t="s" r="B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8</v>
      </c>
      <c s="2" t="s" r="C1">
        <v>29</v>
      </c>
    </row>
    <row spans="1:3" r="2">
      <c s="3" t="s" r="A2">
        <v>70</v>
      </c>
    </row>
    <row spans="1:3" r="3">
      <c s="4" t="s" r="A3">
        <v>71</v>
      </c>
      <c s="7" t="n" r="B3">
        <v>43953</v>
      </c>
      <c s="7" t="n" r="C3">
        <v>2825</v>
      </c>
    </row>
    <row spans="1:3" r="4">
      <c s="4" t="s" r="A4">
        <v>72</v>
      </c>
      <c s="8" t="n" r="B4">
        <v>0.01</v>
      </c>
      <c s="8" t="n" r="C4">
        <v>0.01</v>
      </c>
    </row>
    <row spans="1:3" r="5">
      <c s="4" t="s" r="A5">
        <v>73</v>
      </c>
      <c s="5" t="n" r="B5">
        <v>500000000</v>
      </c>
      <c s="5" t="n" r="C5">
        <v>500000000</v>
      </c>
    </row>
    <row spans="1:3" r="6">
      <c s="4" t="s" r="A6">
        <v>74</v>
      </c>
      <c s="5" t="n" r="B6">
        <v>0</v>
      </c>
      <c s="5" t="n" r="C6">
        <v>0</v>
      </c>
    </row>
    <row spans="1:3" r="7">
      <c s="4" t="s" r="A7">
        <v>75</v>
      </c>
      <c s="5" t="n" r="B7">
        <v>0</v>
      </c>
      <c s="5" t="n" r="C7">
        <v>0</v>
      </c>
    </row>
    <row spans="1:3" r="8">
      <c s="4" t="s" r="A8">
        <v>76</v>
      </c>
      <c s="8" t="n" r="B8">
        <v>0.01</v>
      </c>
      <c s="8" t="n" r="C8">
        <v>0.01</v>
      </c>
    </row>
    <row spans="1:3" r="9">
      <c s="4" t="s" r="A9">
        <v>77</v>
      </c>
      <c s="5" t="n" r="B9">
        <v>1000000000</v>
      </c>
      <c s="5" t="n" r="C9">
        <v>1000000000</v>
      </c>
    </row>
    <row spans="1:3" r="10">
      <c s="4" t="s" r="A10">
        <v>78</v>
      </c>
      <c s="5" t="n" r="B10">
        <v>160888606</v>
      </c>
      <c s="5" t="n" r="C10">
        <v>132017178</v>
      </c>
    </row>
    <row spans="1:3" r="11">
      <c s="4" t="s" r="A11">
        <v>79</v>
      </c>
      <c s="5" t="n" r="B11">
        <v>160888606</v>
      </c>
      <c s="5" t="n" r="C11">
        <v>132017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9</v>
      </c>
      <c s="2" t="s" r="B1">
        <v>81</v>
      </c>
    </row>
    <row spans="1:2" r="2">
      <c s="2" t="s" r="B2">
        <v>28</v>
      </c>
    </row>
    <row spans="1:2" r="3">
      <c s="3" t="s" r="A3">
        <v>163</v>
      </c>
    </row>
    <row spans="1:2" r="4">
      <c s="4" t="s" r="A4">
        <v>200</v>
      </c>
      <c s="4" t="s" r="B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2</v>
      </c>
      <c s="2" t="s" r="B1">
        <v>81</v>
      </c>
    </row>
    <row spans="1:2" r="2">
      <c s="2" t="s" r="B2">
        <v>28</v>
      </c>
    </row>
    <row spans="1:2" r="3">
      <c s="3" t="s" r="A3">
        <v>166</v>
      </c>
    </row>
    <row spans="1:2" r="4">
      <c s="4" t="s" r="A4">
        <v>203</v>
      </c>
      <c s="4" t="s" r="B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5</v>
      </c>
      <c s="2" t="s" r="B1">
        <v>81</v>
      </c>
    </row>
    <row spans="1:2" r="2">
      <c s="2" t="s" r="B2">
        <v>28</v>
      </c>
    </row>
    <row spans="1:2" r="3">
      <c s="3" t="s" r="A3">
        <v>169</v>
      </c>
    </row>
    <row spans="1:2" r="4">
      <c s="4" t="s" r="A4">
        <v>206</v>
      </c>
      <c s="4" t="s" r="B4">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8</v>
      </c>
      <c s="2" t="s" r="B1">
        <v>28</v>
      </c>
      <c s="2" t="s" r="C1">
        <v>29</v>
      </c>
    </row>
    <row spans="1:3" r="2">
      <c s="3" t="s" r="A2">
        <v>131</v>
      </c>
    </row>
    <row spans="1:3" r="3">
      <c s="4" t="s" r="A3">
        <v>209</v>
      </c>
      <c s="7" t="n" r="B3">
        <v>67821</v>
      </c>
      <c s="7" t="n" r="C3">
        <v>64314</v>
      </c>
    </row>
    <row spans="1:3" r="4">
      <c s="4" t="s" r="A4">
        <v>210</v>
      </c>
      <c s="5" t="n" r="B4">
        <v>74010</v>
      </c>
      <c s="5" t="n" r="C4">
        <v>65358</v>
      </c>
    </row>
    <row spans="1:3" r="5">
      <c s="4" t="s" r="A5">
        <v>211</v>
      </c>
      <c s="7" t="n" r="B5">
        <v>-6189</v>
      </c>
      <c s="7" t="n" r="C5">
        <v>-10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2</v>
      </c>
      <c s="2" t="s" r="B1">
        <v>28</v>
      </c>
      <c s="2" t="s" r="C1">
        <v>29</v>
      </c>
    </row>
    <row spans="1:3" r="2">
      <c s="4" t="s" r="A2">
        <v>213</v>
      </c>
      <c s="7" t="n" r="B2">
        <v>78307</v>
      </c>
      <c s="7" t="n" r="C2">
        <v>0</v>
      </c>
    </row>
    <row spans="1:3" r="3">
      <c s="4" t="s" r="A3">
        <v>214</v>
      </c>
      <c s="5" t="n" r="B3">
        <v>0</v>
      </c>
      <c s="5" t="n" r="C3">
        <v>117219</v>
      </c>
    </row>
    <row spans="1:3" r="4">
      <c s="4" t="s" r="A4">
        <v>215</v>
      </c>
      <c s="5" t="n" r="B4">
        <v>0</v>
      </c>
      <c s="5" t="n" r="C4">
        <v>11287</v>
      </c>
    </row>
    <row spans="1:3" r="5">
      <c s="4" t="s" r="A5">
        <v>116</v>
      </c>
      <c s="5" t="n" r="B5">
        <v>363506</v>
      </c>
      <c s="5" t="n" r="C5">
        <v>622507</v>
      </c>
    </row>
    <row spans="1:3" r="6">
      <c s="4" t="s" r="A6">
        <v>144</v>
      </c>
      <c s="5" t="n" r="B6">
        <v>6853508</v>
      </c>
      <c s="5" t="n" r="C6">
        <v>6207633</v>
      </c>
    </row>
    <row spans="1:3" r="7">
      <c s="4" t="s" r="A7">
        <v>216</v>
      </c>
    </row>
    <row spans="1:3" r="8">
      <c s="4" t="s" r="A8">
        <v>213</v>
      </c>
      <c s="5" t="n" r="B8">
        <v>78306</v>
      </c>
      <c s="5" t="n" r="C8">
        <v>0</v>
      </c>
    </row>
    <row spans="1:3" r="9">
      <c s="4" t="s" r="A9">
        <v>214</v>
      </c>
      <c s="5" t="n" r="B9">
        <v>0</v>
      </c>
      <c s="5" t="n" r="C9">
        <v>117219</v>
      </c>
    </row>
    <row spans="1:3" r="10">
      <c s="4" t="s" r="A10">
        <v>217</v>
      </c>
    </row>
    <row spans="1:3" r="11">
      <c s="4" t="s" r="A11">
        <v>213</v>
      </c>
      <c s="5" t="n" r="B11">
        <v>1</v>
      </c>
      <c s="5" t="n" r="C11">
        <v>0</v>
      </c>
    </row>
    <row spans="1:3" r="12">
      <c s="4" t="s" r="A12">
        <v>215</v>
      </c>
      <c s="5" t="n" r="B12">
        <v>0</v>
      </c>
      <c s="5" t="n" r="C12">
        <v>4287</v>
      </c>
    </row>
    <row spans="1:3" r="13">
      <c s="4" t="s" r="A13">
        <v>116</v>
      </c>
      <c s="5" t="n" r="B13">
        <v>314</v>
      </c>
      <c s="5" t="n" r="C13">
        <v>1546</v>
      </c>
    </row>
    <row spans="1:3" r="14">
      <c s="4" t="s" r="A14">
        <v>144</v>
      </c>
      <c s="5" t="n" r="B14">
        <v>2961</v>
      </c>
      <c s="5" t="n" r="C14">
        <v>2885</v>
      </c>
    </row>
    <row spans="1:3" r="15">
      <c s="4" t="s" r="A15">
        <v>218</v>
      </c>
    </row>
    <row spans="1:3" r="16">
      <c s="4" t="s" r="A16">
        <v>215</v>
      </c>
      <c s="5" t="n" r="B16">
        <v>0</v>
      </c>
      <c s="5" t="n" r="C16">
        <v>4000</v>
      </c>
    </row>
    <row spans="1:3" r="17">
      <c s="4" t="s" r="A17">
        <v>219</v>
      </c>
    </row>
    <row spans="1:3" r="18">
      <c s="4" t="s" r="A18">
        <v>215</v>
      </c>
      <c s="7" t="n" r="B18">
        <v>0</v>
      </c>
      <c s="7" t="n" r="C18">
        <v>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0</v>
      </c>
      <c s="2" t="s" r="B1">
        <v>81</v>
      </c>
    </row>
    <row spans="1:3" r="2">
      <c s="2" t="s" r="B2">
        <v>28</v>
      </c>
      <c s="2" t="s" r="C2">
        <v>82</v>
      </c>
    </row>
    <row spans="1:3" r="3">
      <c s="4" t="s" r="A3">
        <v>217</v>
      </c>
    </row>
    <row spans="1:3" r="4">
      <c s="4" t="s" r="A4">
        <v>221</v>
      </c>
      <c s="7" t="n" r="B4">
        <v>-8439</v>
      </c>
      <c s="7" t="n" r="C4">
        <v>-7729</v>
      </c>
    </row>
    <row spans="1:3" r="5">
      <c s="4" t="s" r="A5">
        <v>222</v>
      </c>
    </row>
    <row spans="1:3" r="6">
      <c s="3" t="s" r="A6">
        <v>223</v>
      </c>
    </row>
    <row spans="1:3" r="7">
      <c s="4" t="s" r="A7">
        <v>89</v>
      </c>
      <c s="5" t="n" r="B7">
        <v>1350</v>
      </c>
      <c s="5" t="n" r="C7">
        <v>5706</v>
      </c>
    </row>
    <row spans="1:3" r="8">
      <c s="4" t="s" r="A8">
        <v>218</v>
      </c>
    </row>
    <row spans="1:3" r="9">
      <c s="3" t="s" r="A9">
        <v>223</v>
      </c>
    </row>
    <row spans="1:3" r="10">
      <c s="4" t="s" r="A10">
        <v>89</v>
      </c>
      <c s="5" t="n" r="B10">
        <v>1250</v>
      </c>
      <c s="5" t="n" r="C10">
        <v>1250</v>
      </c>
    </row>
    <row spans="1:3" r="11">
      <c s="4" t="s" r="A11">
        <v>219</v>
      </c>
    </row>
    <row spans="1:3" r="12">
      <c s="3" t="s" r="A12">
        <v>223</v>
      </c>
    </row>
    <row spans="1:3" r="13">
      <c s="4" t="s" r="A13">
        <v>89</v>
      </c>
      <c s="5" t="n" r="B13">
        <v>249</v>
      </c>
      <c s="5" t="n" r="C13">
        <v>616</v>
      </c>
    </row>
    <row spans="1:3" r="14">
      <c s="4" t="s" r="A14">
        <v>224</v>
      </c>
    </row>
    <row spans="1:3" r="15">
      <c s="3" t="s" r="A15">
        <v>223</v>
      </c>
    </row>
    <row spans="1:3" r="16">
      <c s="4" t="s" r="A16">
        <v>225</v>
      </c>
      <c s="5" t="n" r="B16">
        <v>1598</v>
      </c>
      <c s="5" t="n" r="C16">
        <v>653</v>
      </c>
    </row>
    <row spans="1:3" r="17">
      <c s="4" t="s" r="A17">
        <v>216</v>
      </c>
    </row>
    <row spans="1:3" r="18">
      <c s="3" t="s" r="A18">
        <v>223</v>
      </c>
    </row>
    <row spans="1:3" r="19">
      <c s="4" t="s" r="A19">
        <v>94</v>
      </c>
      <c s="7" t="n" r="B19">
        <v>5252</v>
      </c>
      <c s="7" t="n" r="C19">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71"/>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21"/>
    <col customWidth="1" max="6" min="6" width="27"/>
    <col customWidth="1" max="7" min="7" width="14"/>
    <col customWidth="1" max="8" min="8" width="37"/>
    <col customWidth="1" max="9" min="9" width="37"/>
    <col customWidth="1" max="10" min="10" width="27"/>
    <col customWidth="1" max="11" min="11" width="37"/>
    <col customWidth="1" max="12" min="12" width="21"/>
    <col customWidth="1" max="13" min="13" width="27"/>
    <col customWidth="1" max="14" min="14" width="21"/>
    <col customWidth="1" max="15" min="15" width="20"/>
    <col customWidth="1" max="16" min="16" width="20"/>
    <col customWidth="1" max="17" min="17" width="20"/>
    <col customWidth="1" max="18" min="18" width="20"/>
    <col customWidth="1" max="19" min="19" width="21"/>
    <col customWidth="1" max="20" min="20" width="20"/>
  </cols>
  <sheetData>
    <row spans="1:20" r="1">
      <c s="1" t="s" r="A1">
        <v>226</v>
      </c>
      <c s="2" t="s" r="B1">
        <v>227</v>
      </c>
      <c s="2" t="s" r="C1">
        <v>81</v>
      </c>
      <c s="2" t="s" r="F1">
        <v>228</v>
      </c>
      <c s="2" t="s" r="H1">
        <v>229</v>
      </c>
      <c s="2" t="s" r="J1">
        <v>230</v>
      </c>
      <c s="2" t="s" r="L1">
        <v>231</v>
      </c>
      <c s="2" t="s" r="M1">
        <v>232</v>
      </c>
    </row>
    <row spans="1:20" r="2">
      <c s="2" t="s" r="B2">
        <v>233</v>
      </c>
      <c s="2" t="s" r="C2">
        <v>234</v>
      </c>
      <c s="2" t="s" r="D2">
        <v>235</v>
      </c>
      <c s="2" t="s" r="E2">
        <v>236</v>
      </c>
      <c s="2" t="s" r="F2">
        <v>237</v>
      </c>
      <c s="2" t="s" r="G2">
        <v>238</v>
      </c>
      <c s="2" t="s" r="H2">
        <v>239</v>
      </c>
      <c s="2" t="s" r="I2">
        <v>240</v>
      </c>
      <c s="2" t="s" r="J2">
        <v>241</v>
      </c>
      <c s="2" t="s" r="K2">
        <v>242</v>
      </c>
      <c s="2" t="s" r="L2">
        <v>243</v>
      </c>
      <c s="2" t="s" r="M2">
        <v>241</v>
      </c>
      <c s="2" t="s" r="N2">
        <v>244</v>
      </c>
      <c s="2" t="s" r="O2">
        <v>245</v>
      </c>
      <c s="2" t="s" r="P2">
        <v>246</v>
      </c>
      <c s="2" t="s" r="Q2">
        <v>247</v>
      </c>
      <c s="2" t="s" r="R2">
        <v>248</v>
      </c>
      <c s="2" t="s" r="S2">
        <v>249</v>
      </c>
      <c s="2" t="s" r="T2">
        <v>250</v>
      </c>
    </row>
    <row spans="1:20" r="3">
      <c s="3" t="s" r="A3">
        <v>251</v>
      </c>
    </row>
    <row spans="1:20" r="4">
      <c s="4" t="s" r="A4">
        <v>252</v>
      </c>
      <c s="5" t="n" r="C4">
        <v>173200</v>
      </c>
      <c s="5" t="n" r="D4">
        <v>173200</v>
      </c>
    </row>
    <row spans="1:20" r="5">
      <c s="4" t="s" r="A5">
        <v>253</v>
      </c>
      <c s="7" t="n" r="C5">
        <v>0</v>
      </c>
      <c s="7" t="n" r="J5">
        <v>117219</v>
      </c>
      <c s="7" t="n" r="L5">
        <v>0</v>
      </c>
      <c s="7" t="n" r="M5">
        <v>117219</v>
      </c>
    </row>
    <row spans="1:20" r="6">
      <c s="4" t="s" r="A6">
        <v>124</v>
      </c>
      <c s="5" t="n" r="C6">
        <v>50281</v>
      </c>
      <c s="7" t="n" r="E6">
        <v>25055</v>
      </c>
      <c s="5" t="n" r="J6">
        <v>75194</v>
      </c>
    </row>
    <row spans="1:20" r="7">
      <c s="4" t="s" r="A7">
        <v>213</v>
      </c>
      <c s="5" t="n" r="C7">
        <v>78307</v>
      </c>
      <c s="5" t="n" r="J7">
        <v>0</v>
      </c>
      <c s="5" t="n" r="L7">
        <v>78307</v>
      </c>
      <c s="5" t="n" r="M7">
        <v>0</v>
      </c>
    </row>
    <row spans="1:20" r="8">
      <c s="4" t="s" r="A8">
        <v>217</v>
      </c>
    </row>
    <row spans="1:20" r="9">
      <c s="3" t="s" r="A9">
        <v>251</v>
      </c>
    </row>
    <row spans="1:20" r="10">
      <c s="4" t="s" r="A10">
        <v>213</v>
      </c>
      <c s="7" t="n" r="C10">
        <v>1</v>
      </c>
      <c s="7" t="n" r="J10">
        <v>0</v>
      </c>
      <c s="7" t="n" r="L10">
        <v>1</v>
      </c>
      <c s="5" t="n" r="M10">
        <v>0</v>
      </c>
    </row>
    <row spans="1:20" r="11">
      <c s="4" t="s" r="A11">
        <v>254</v>
      </c>
    </row>
    <row spans="1:20" r="12">
      <c s="3" t="s" r="A12">
        <v>251</v>
      </c>
    </row>
    <row spans="1:20" r="13">
      <c s="4" t="s" r="A13">
        <v>255</v>
      </c>
      <c s="5" t="n" r="C13">
        <v>1570226</v>
      </c>
      <c s="5" t="n" r="D13">
        <v>1570226</v>
      </c>
    </row>
    <row spans="1:20" r="14">
      <c s="4" t="s" r="A14">
        <v>256</v>
      </c>
    </row>
    <row spans="1:20" r="15">
      <c s="3" t="s" r="A15">
        <v>251</v>
      </c>
    </row>
    <row spans="1:20" r="16">
      <c s="4" t="s" r="A16">
        <v>257</v>
      </c>
      <c s="4" t="s" r="L16">
        <v>258</v>
      </c>
    </row>
    <row spans="1:20" r="17">
      <c s="4" t="s" r="A17">
        <v>259</v>
      </c>
      <c s="4" t="s" r="L17">
        <v>260</v>
      </c>
    </row>
    <row spans="1:20" r="18">
      <c s="4" t="s" r="A18">
        <v>261</v>
      </c>
    </row>
    <row spans="1:20" r="19">
      <c s="3" t="s" r="A19">
        <v>251</v>
      </c>
    </row>
    <row spans="1:20" r="20">
      <c s="4" t="s" r="A20">
        <v>262</v>
      </c>
      <c s="4" t="s" r="L20">
        <v>263</v>
      </c>
    </row>
    <row spans="1:20" r="21">
      <c s="4" t="s" r="A21">
        <v>264</v>
      </c>
    </row>
    <row spans="1:20" r="22">
      <c s="3" t="s" r="A22">
        <v>251</v>
      </c>
    </row>
    <row spans="1:20" r="23">
      <c s="4" t="s" r="A23">
        <v>265</v>
      </c>
      <c s="4" t="s" r="G23">
        <v>266</v>
      </c>
    </row>
    <row spans="1:20" r="24">
      <c s="4" t="s" r="A24">
        <v>267</v>
      </c>
    </row>
    <row spans="1:20" r="25">
      <c s="3" t="s" r="A25">
        <v>251</v>
      </c>
    </row>
    <row spans="1:20" r="26">
      <c s="4" t="s" r="A26">
        <v>268</v>
      </c>
      <c s="7" t="n" r="C26">
        <v>500</v>
      </c>
      <c s="9" t="n" r="D26">
        <v>450</v>
      </c>
      <c s="7" t="n" r="M26">
        <v>1000</v>
      </c>
      <c s="9" t="n" r="N26">
        <v>900</v>
      </c>
    </row>
    <row spans="1:20" r="27">
      <c s="4" t="s" r="A27">
        <v>255</v>
      </c>
      <c s="5" t="n" r="C27">
        <v>114286</v>
      </c>
      <c s="5" t="n" r="D27">
        <v>114286</v>
      </c>
    </row>
    <row spans="1:20" r="28">
      <c s="4" t="s" r="A28">
        <v>269</v>
      </c>
    </row>
    <row spans="1:20" r="29">
      <c s="3" t="s" r="A29">
        <v>251</v>
      </c>
    </row>
    <row spans="1:20" r="30">
      <c s="4" t="s" r="A30">
        <v>268</v>
      </c>
      <c s="7" t="n" r="L30">
        <v>2500</v>
      </c>
    </row>
    <row spans="1:20" r="31">
      <c s="4" t="s" r="A31">
        <v>270</v>
      </c>
      <c s="7" t="n" r="I31">
        <v>2500</v>
      </c>
    </row>
    <row spans="1:20" r="32">
      <c s="4" t="s" r="A32">
        <v>271</v>
      </c>
      <c s="4" t="s" r="I32">
        <v>272</v>
      </c>
    </row>
    <row spans="1:20" r="33">
      <c s="4" t="s" r="A33">
        <v>273</v>
      </c>
      <c s="8" t="n" r="I33">
        <v>17.56</v>
      </c>
    </row>
    <row spans="1:20" r="34">
      <c s="4" t="s" r="A34">
        <v>252</v>
      </c>
      <c s="5" t="n" r="I34">
        <v>150000</v>
      </c>
    </row>
    <row spans="1:20" r="35">
      <c s="4" t="s" r="A35">
        <v>274</v>
      </c>
      <c s="5" t="n" r="R35">
        <v>50000</v>
      </c>
      <c s="5" t="n" r="T35">
        <v>50000</v>
      </c>
    </row>
    <row spans="1:20" r="36">
      <c s="4" t="s" r="A36">
        <v>275</v>
      </c>
      <c s="5" t="n" r="I36">
        <v>50000</v>
      </c>
    </row>
    <row spans="1:20" r="37">
      <c s="4" t="s" r="A37">
        <v>276</v>
      </c>
    </row>
    <row spans="1:20" r="38">
      <c s="3" t="s" r="A38">
        <v>251</v>
      </c>
    </row>
    <row spans="1:20" r="39">
      <c s="4" t="s" r="A39">
        <v>270</v>
      </c>
      <c s="7" t="n" r="H39">
        <v>2500</v>
      </c>
    </row>
    <row spans="1:20" r="40">
      <c s="4" t="s" r="A40">
        <v>271</v>
      </c>
      <c s="4" t="s" r="H40">
        <v>277</v>
      </c>
    </row>
    <row spans="1:20" r="41">
      <c s="4" t="s" r="A41">
        <v>273</v>
      </c>
      <c s="8" t="n" r="H41">
        <v>18.37</v>
      </c>
    </row>
    <row spans="1:20" r="42">
      <c s="4" t="s" r="A42">
        <v>252</v>
      </c>
      <c s="5" t="n" r="H42">
        <v>150000</v>
      </c>
    </row>
    <row spans="1:20" r="43">
      <c s="4" t="s" r="A43">
        <v>274</v>
      </c>
      <c s="5" t="n" r="J43">
        <v>50000</v>
      </c>
      <c s="5" t="n" r="M43">
        <v>50000</v>
      </c>
      <c s="5" t="n" r="P43">
        <v>50000</v>
      </c>
      <c s="5" t="n" r="Q43">
        <v>50000</v>
      </c>
    </row>
    <row spans="1:20" r="44">
      <c s="4" t="s" r="A44">
        <v>278</v>
      </c>
    </row>
    <row spans="1:20" r="45">
      <c s="3" t="s" r="A45">
        <v>251</v>
      </c>
    </row>
    <row spans="1:20" r="46">
      <c s="4" t="s" r="A46">
        <v>270</v>
      </c>
      <c s="7" t="n" r="K46">
        <v>4000</v>
      </c>
    </row>
    <row spans="1:20" r="47">
      <c s="4" t="s" r="A47">
        <v>271</v>
      </c>
      <c s="4" t="s" r="K47">
        <v>277</v>
      </c>
    </row>
    <row spans="1:20" r="48">
      <c s="4" t="s" r="A48">
        <v>273</v>
      </c>
      <c s="8" t="n" r="K48">
        <v>9.460000000000001</v>
      </c>
    </row>
    <row spans="1:20" r="49">
      <c s="4" t="s" r="A49">
        <v>252</v>
      </c>
      <c s="5" t="n" r="K49">
        <v>300000</v>
      </c>
    </row>
    <row spans="1:20" r="50">
      <c s="4" t="s" r="A50">
        <v>274</v>
      </c>
      <c s="5" t="n" r="O50">
        <v>100000</v>
      </c>
      <c s="5" t="n" r="P50">
        <v>100000</v>
      </c>
      <c s="5" t="n" r="Q50">
        <v>100000</v>
      </c>
    </row>
    <row spans="1:20" r="51">
      <c s="4" t="s" r="A51">
        <v>216</v>
      </c>
    </row>
    <row spans="1:20" r="52">
      <c s="3" t="s" r="A52">
        <v>251</v>
      </c>
    </row>
    <row spans="1:20" r="53">
      <c s="4" t="s" r="A53">
        <v>253</v>
      </c>
      <c s="7" t="n" r="C53">
        <v>0</v>
      </c>
      <c s="7" t="n" r="J53">
        <v>117219</v>
      </c>
      <c s="5" t="n" r="L53">
        <v>0</v>
      </c>
      <c s="7" t="n" r="M53">
        <v>117219</v>
      </c>
    </row>
    <row spans="1:20" r="54">
      <c s="4" t="s" r="A54">
        <v>279</v>
      </c>
      <c s="5" t="n" r="C54">
        <v>5252</v>
      </c>
      <c s="7" t="n" r="E54">
        <v>0</v>
      </c>
    </row>
    <row spans="1:20" r="55">
      <c s="4" t="s" r="A55">
        <v>124</v>
      </c>
      <c s="5" t="n" r="C55">
        <v>29755</v>
      </c>
    </row>
    <row spans="1:20" r="56">
      <c s="4" t="s" r="A56">
        <v>213</v>
      </c>
      <c s="7" t="n" r="C56">
        <v>78306</v>
      </c>
      <c s="7" t="n" r="J56">
        <v>0</v>
      </c>
      <c s="7" t="n" r="L56">
        <v>78306</v>
      </c>
      <c s="7" t="n" r="M56">
        <v>0</v>
      </c>
    </row>
    <row spans="1:20" r="57">
      <c s="4" t="s" r="A57">
        <v>280</v>
      </c>
    </row>
    <row spans="1:20" r="58">
      <c s="3" t="s" r="A58">
        <v>251</v>
      </c>
    </row>
    <row spans="1:20" r="59">
      <c s="4" t="s" r="A59">
        <v>253</v>
      </c>
      <c s="7" t="n" r="S59">
        <v>120000</v>
      </c>
    </row>
    <row spans="1:20" r="60">
      <c s="4" t="s" r="A60">
        <v>281</v>
      </c>
      <c s="4" t="s" r="C60">
        <v>282</v>
      </c>
      <c s="4" t="s" r="D60">
        <v>282</v>
      </c>
    </row>
    <row spans="1:20" r="61">
      <c s="4" t="s" r="A61">
        <v>283</v>
      </c>
      <c s="4" t="s" r="C61">
        <v>284</v>
      </c>
      <c s="4" t="s" r="D61">
        <v>284</v>
      </c>
    </row>
    <row spans="1:20" r="62">
      <c s="4" t="s" r="A62">
        <v>285</v>
      </c>
      <c s="10" t="n" r="C62">
        <v>2016</v>
      </c>
      <c s="10" t="n" r="D62">
        <v>2016</v>
      </c>
    </row>
    <row spans="1:20" r="63">
      <c s="4" t="s" r="A63">
        <v>286</v>
      </c>
    </row>
    <row spans="1:20" r="64">
      <c s="3" t="s" r="A64">
        <v>251</v>
      </c>
    </row>
    <row spans="1:20" r="65">
      <c s="4" t="s" r="A65">
        <v>255</v>
      </c>
      <c s="5" t="n" r="B65">
        <v>4444444</v>
      </c>
    </row>
    <row spans="1:20" r="66">
      <c s="4" t="s" r="A66">
        <v>253</v>
      </c>
      <c s="7" t="n" r="B66">
        <v>40000</v>
      </c>
    </row>
    <row spans="1:20" r="67">
      <c s="4" t="s" r="A67">
        <v>287</v>
      </c>
      <c s="5" t="n" r="B67">
        <v>20555556</v>
      </c>
    </row>
    <row spans="1:20" r="68">
      <c s="4" t="s" r="A68">
        <v>288</v>
      </c>
    </row>
    <row spans="1:20" r="69">
      <c s="3" t="s" r="A69">
        <v>251</v>
      </c>
    </row>
    <row spans="1:20" r="70">
      <c s="4" t="s" r="A70">
        <v>255</v>
      </c>
      <c s="5" t="n" r="F70">
        <v>17777778</v>
      </c>
    </row>
    <row spans="1:20" r="71">
      <c s="4" t="s" r="A71">
        <v>213</v>
      </c>
      <c s="7" t="n" r="F71">
        <v>80000</v>
      </c>
    </row>
  </sheetData>
  <mergeCells count="6">
    <mergeCell ref="A1:A2"/>
    <mergeCell ref="C1:E1"/>
    <mergeCell ref="F1:G1"/>
    <mergeCell ref="H1:I1"/>
    <mergeCell ref="J1:K1"/>
    <mergeCell ref="M1:N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89</v>
      </c>
      <c s="2" t="s" r="B1">
        <v>28</v>
      </c>
      <c s="2" t="s" r="C1">
        <v>29</v>
      </c>
    </row>
    <row spans="1:3" r="2">
      <c s="3" t="s" r="A2">
        <v>140</v>
      </c>
    </row>
    <row spans="1:3" r="3">
      <c s="4" t="s" r="A3">
        <v>290</v>
      </c>
      <c s="7" t="n" r="B3">
        <v>10534</v>
      </c>
      <c s="7" t="n" r="C3">
        <v>6609</v>
      </c>
    </row>
    <row spans="1:3" r="4">
      <c s="4" t="s" r="A4">
        <v>291</v>
      </c>
      <c s="5" t="n" r="B4">
        <v>62351</v>
      </c>
      <c s="5" t="n" r="C4">
        <v>66169</v>
      </c>
    </row>
    <row spans="1:3" r="5">
      <c s="4" t="s" r="A5">
        <v>292</v>
      </c>
      <c s="5" t="n" r="B5">
        <v>25371</v>
      </c>
      <c s="5" t="n" r="C5">
        <v>22880</v>
      </c>
    </row>
    <row spans="1:3" r="6">
      <c s="4" t="s" r="A6">
        <v>293</v>
      </c>
      <c s="5" t="n" r="B6">
        <v>6411</v>
      </c>
      <c s="5" t="n" r="C6">
        <v>5850</v>
      </c>
    </row>
    <row spans="1:3" r="7">
      <c s="4" t="s" r="A7">
        <v>1</v>
      </c>
      <c s="7" t="n" r="B7">
        <v>104667</v>
      </c>
      <c s="7" t="n" r="C7">
        <v>1015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94</v>
      </c>
      <c s="2" t="s" r="B1">
        <v>81</v>
      </c>
    </row>
    <row spans="1:2" r="2">
      <c s="2" t="s" r="B2">
        <v>243</v>
      </c>
    </row>
    <row spans="1:2" r="3">
      <c s="3" t="s" r="A3">
        <v>142</v>
      </c>
    </row>
    <row spans="1:2" r="4">
      <c s="4" t="s" r="A4">
        <v>295</v>
      </c>
      <c s="7" t="n" r="B4">
        <v>622507</v>
      </c>
    </row>
    <row spans="1:2" r="5">
      <c s="4" t="s" r="A5">
        <v>116</v>
      </c>
      <c s="5" t="n" r="B5">
        <v>468687</v>
      </c>
    </row>
    <row spans="1:2" r="6">
      <c s="4" t="s" r="A6">
        <v>296</v>
      </c>
      <c s="5" t="n" r="B6">
        <v>-727688</v>
      </c>
    </row>
    <row spans="1:2" r="7">
      <c s="4" t="s" r="A7">
        <v>297</v>
      </c>
      <c s="7" t="n" r="B7">
        <v>3635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98</v>
      </c>
      <c s="2" t="s" r="B1">
        <v>299</v>
      </c>
      <c s="2" t="s" r="C1">
        <v>81</v>
      </c>
    </row>
    <row spans="1:5" r="2">
      <c s="2" t="s" r="B2">
        <v>300</v>
      </c>
      <c s="2" t="s" r="C2">
        <v>28</v>
      </c>
      <c s="2" t="s" r="D2">
        <v>29</v>
      </c>
      <c s="2" t="s" r="E2">
        <v>301</v>
      </c>
    </row>
    <row spans="1:5" r="3">
      <c s="4" t="s" r="A3">
        <v>302</v>
      </c>
      <c s="7" t="n" r="C3">
        <v>363506</v>
      </c>
      <c s="7" t="n" r="D3">
        <v>622507</v>
      </c>
    </row>
    <row spans="1:5" r="4">
      <c s="4" t="s" r="A4">
        <v>303</v>
      </c>
    </row>
    <row spans="1:5" r="5">
      <c s="4" t="s" r="A5">
        <v>304</v>
      </c>
      <c s="4" t="s" r="C5">
        <v>305</v>
      </c>
    </row>
    <row spans="1:5" r="6">
      <c s="4" t="s" r="A6">
        <v>306</v>
      </c>
    </row>
    <row spans="1:5" r="7">
      <c s="4" t="s" r="A7">
        <v>307</v>
      </c>
      <c s="7" t="n" r="E7">
        <v>644000</v>
      </c>
    </row>
    <row spans="1:5" r="8">
      <c s="4" t="s" r="A8">
        <v>302</v>
      </c>
      <c s="7" t="n" r="E8">
        <v>137000</v>
      </c>
    </row>
    <row spans="1:5" r="9">
      <c s="4" t="s" r="A9">
        <v>304</v>
      </c>
      <c s="11" t="n" r="C9">
        <v>2016</v>
      </c>
    </row>
    <row spans="1:5" r="10">
      <c s="4" t="s" r="A10">
        <v>308</v>
      </c>
    </row>
    <row spans="1:5" r="11">
      <c s="4" t="s" r="A11">
        <v>307</v>
      </c>
      <c s="7" t="n" r="C11">
        <v>743000</v>
      </c>
    </row>
    <row spans="1:5" r="12">
      <c s="4" t="s" r="A12">
        <v>302</v>
      </c>
      <c s="7" t="n" r="C12">
        <v>108400</v>
      </c>
    </row>
    <row spans="1:5" r="13">
      <c s="4" t="s" r="A13">
        <v>304</v>
      </c>
      <c s="4" t="s" r="C13">
        <v>309</v>
      </c>
    </row>
    <row spans="1:5" r="14">
      <c s="4" t="s" r="A14">
        <v>310</v>
      </c>
      <c s="7" t="n" r="B14">
        <v>15000</v>
      </c>
    </row>
    <row spans="1:5" r="15">
      <c s="4" t="s" r="A15">
        <v>308</v>
      </c>
    </row>
    <row spans="1:5" r="16">
      <c s="4" t="s" r="A16">
        <v>307</v>
      </c>
      <c s="7" t="n" r="C16">
        <v>743000</v>
      </c>
    </row>
    <row spans="1:5" r="17">
      <c s="4" t="s" r="A17">
        <v>302</v>
      </c>
      <c s="7" t="n" r="C17">
        <v>76600</v>
      </c>
    </row>
    <row spans="1:5" r="18">
      <c s="4" t="s" r="A18">
        <v>304</v>
      </c>
      <c s="4" t="s" r="C18">
        <v>311</v>
      </c>
    </row>
    <row spans="1:5" r="19">
      <c s="4" t="s" r="A19">
        <v>310</v>
      </c>
      <c s="7" t="n" r="B19">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0</v>
      </c>
      <c s="2" t="s" r="B1">
        <v>81</v>
      </c>
    </row>
    <row spans="1:3" r="2">
      <c s="2" t="s" r="B2">
        <v>28</v>
      </c>
      <c s="2" t="s" r="C2">
        <v>82</v>
      </c>
    </row>
    <row spans="1:3" r="3">
      <c s="3" t="s" r="A3">
        <v>83</v>
      </c>
    </row>
    <row spans="1:3" r="4">
      <c s="4" t="s" r="A4">
        <v>84</v>
      </c>
      <c s="7" t="n" r="B4">
        <v>835299</v>
      </c>
      <c s="7" t="n" r="C4">
        <v>802197</v>
      </c>
    </row>
    <row spans="1:3" r="5">
      <c s="4" t="s" r="A5">
        <v>85</v>
      </c>
      <c s="5" t="n" r="B5">
        <v>835299</v>
      </c>
      <c s="5" t="n" r="C5">
        <v>802197</v>
      </c>
    </row>
    <row spans="1:3" r="6">
      <c s="3" t="s" r="A6">
        <v>86</v>
      </c>
    </row>
    <row spans="1:3" r="7">
      <c s="4" t="s" r="A7">
        <v>87</v>
      </c>
      <c s="5" t="n" r="B7">
        <v>295711</v>
      </c>
      <c s="5" t="n" r="C7">
        <v>334604</v>
      </c>
    </row>
    <row spans="1:3" r="8">
      <c s="4" t="s" r="A8">
        <v>88</v>
      </c>
      <c s="5" t="n" r="B8">
        <v>177150</v>
      </c>
      <c s="5" t="n" r="C8">
        <v>158091</v>
      </c>
    </row>
    <row spans="1:3" r="9">
      <c s="4" t="s" r="A9">
        <v>89</v>
      </c>
      <c s="5" t="n" r="B9">
        <v>53411</v>
      </c>
      <c s="5" t="n" r="C9">
        <v>63405</v>
      </c>
    </row>
    <row spans="1:3" r="10">
      <c s="4" t="s" r="A10">
        <v>90</v>
      </c>
      <c s="5" t="n" r="B10">
        <v>-2630</v>
      </c>
      <c s="5" t="n" r="C10">
        <v>1588</v>
      </c>
    </row>
    <row spans="1:3" r="11">
      <c s="4" t="s" r="A11">
        <v>91</v>
      </c>
      <c s="5" t="n" r="B11">
        <v>311657</v>
      </c>
      <c s="5" t="n" r="C11">
        <v>244509</v>
      </c>
    </row>
    <row spans="1:3" r="12">
      <c s="3" t="s" r="A12">
        <v>92</v>
      </c>
    </row>
    <row spans="1:3" r="13">
      <c s="4" t="s" r="A13">
        <v>93</v>
      </c>
      <c s="5" t="n" r="B13">
        <v>-141987</v>
      </c>
      <c s="5" t="n" r="C13">
        <v>-150483</v>
      </c>
    </row>
    <row spans="1:3" r="14">
      <c s="4" t="s" r="A14">
        <v>94</v>
      </c>
      <c s="5" t="n" r="B14">
        <v>6827</v>
      </c>
      <c s="5" t="n" r="C14">
        <v>6727</v>
      </c>
    </row>
    <row spans="1:3" r="15">
      <c s="4" t="s" r="A15">
        <v>95</v>
      </c>
      <c s="5" t="n" r="B15">
        <v>-10061</v>
      </c>
      <c s="5" t="n" r="C15">
        <v>-10167</v>
      </c>
    </row>
    <row spans="1:3" r="16">
      <c s="4" t="s" r="A16">
        <v>90</v>
      </c>
      <c s="5" t="n" r="B16">
        <v>-7626</v>
      </c>
      <c s="5" t="n" r="C16">
        <v>1397</v>
      </c>
    </row>
    <row spans="1:3" r="17">
      <c s="4" t="s" r="A17">
        <v>96</v>
      </c>
      <c s="5" t="n" r="B17">
        <v>-152847</v>
      </c>
      <c s="5" t="n" r="C17">
        <v>-152526</v>
      </c>
    </row>
    <row spans="1:3" r="18">
      <c s="4" t="s" r="A18">
        <v>97</v>
      </c>
      <c s="5" t="n" r="B18">
        <v>158810</v>
      </c>
      <c s="5" t="n" r="C18">
        <v>91983</v>
      </c>
    </row>
    <row spans="1:3" r="19">
      <c s="4" t="s" r="A19">
        <v>98</v>
      </c>
      <c s="5" t="n" r="B19">
        <v>-42797</v>
      </c>
      <c s="5" t="n" r="C19">
        <v>-23933</v>
      </c>
    </row>
    <row spans="1:3" r="20">
      <c s="4" t="s" r="A20">
        <v>99</v>
      </c>
      <c s="5" t="n" r="B20">
        <v>116013</v>
      </c>
      <c s="5" t="n" r="C20">
        <v>68050</v>
      </c>
    </row>
    <row spans="1:3" r="21">
      <c s="4" t="s" r="A21">
        <v>100</v>
      </c>
      <c s="7" t="n" r="B21">
        <v>115536</v>
      </c>
      <c s="7" t="n" r="C21">
        <v>67856</v>
      </c>
    </row>
    <row spans="1:3" r="22">
      <c s="4" t="s" r="A22">
        <v>101</v>
      </c>
      <c s="8" t="n" r="B22">
        <v>0.86</v>
      </c>
      <c s="8" t="n" r="C22">
        <v>0.51</v>
      </c>
    </row>
    <row spans="1:3" r="23">
      <c s="4" t="s" r="A23">
        <v>102</v>
      </c>
      <c s="5" t="n" r="B23">
        <v>134927763</v>
      </c>
      <c s="5" t="n" r="C23">
        <v>131837490</v>
      </c>
    </row>
    <row spans="1:3" r="24">
      <c s="4" t="s" r="A24">
        <v>103</v>
      </c>
      <c s="8" t="n" r="B24">
        <v>0.38</v>
      </c>
      <c s="8" t="n" r="C24">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312</v>
      </c>
      <c s="2" t="s" r="B1">
        <v>81</v>
      </c>
    </row>
    <row spans="1:2" r="2">
      <c s="2" t="s" r="B2">
        <v>243</v>
      </c>
    </row>
    <row spans="1:2" r="3">
      <c s="3" t="s" r="A3">
        <v>313</v>
      </c>
    </row>
    <row spans="1:2" r="4">
      <c s="4" t="s" r="A4">
        <v>314</v>
      </c>
      <c s="7" t="n" r="B4">
        <v>6207633</v>
      </c>
    </row>
    <row spans="1:2" r="5">
      <c s="4" t="s" r="A5">
        <v>314</v>
      </c>
      <c s="5" t="n" r="B5">
        <v>6853508</v>
      </c>
    </row>
    <row spans="1:2" r="6">
      <c s="4" t="s" r="A6">
        <v>315</v>
      </c>
    </row>
    <row spans="1:2" r="7">
      <c s="3" t="s" r="A7">
        <v>313</v>
      </c>
    </row>
    <row spans="1:2" r="8">
      <c s="4" t="s" r="A8">
        <v>314</v>
      </c>
      <c s="5" t="n" r="B8">
        <v>7331372</v>
      </c>
    </row>
    <row spans="1:2" r="9">
      <c s="4" t="s" r="A9">
        <v>316</v>
      </c>
      <c s="5" t="n" r="B9">
        <v>821784</v>
      </c>
    </row>
    <row spans="1:2" r="10">
      <c s="4" t="s" r="A10">
        <v>314</v>
      </c>
      <c s="5" t="n" r="B10">
        <v>8153156</v>
      </c>
    </row>
    <row spans="1:2" r="11">
      <c s="4" t="s" r="A11">
        <v>317</v>
      </c>
    </row>
    <row spans="1:2" r="12">
      <c s="3" t="s" r="A12">
        <v>313</v>
      </c>
    </row>
    <row spans="1:2" r="13">
      <c s="4" t="s" r="A13">
        <v>314</v>
      </c>
      <c s="5" t="n" r="B13">
        <v>-1123739</v>
      </c>
    </row>
    <row spans="1:2" r="14">
      <c s="4" t="s" r="A14">
        <v>318</v>
      </c>
      <c s="5" t="n" r="B14">
        <v>-175909</v>
      </c>
    </row>
    <row spans="1:2" r="15">
      <c s="4" t="s" r="A15">
        <v>314</v>
      </c>
      <c s="5" t="n" r="B15">
        <v>-1299648</v>
      </c>
    </row>
    <row spans="1:2" r="16">
      <c s="4" t="s" r="A16">
        <v>319</v>
      </c>
    </row>
    <row spans="1:2" r="17">
      <c s="3" t="s" r="A17">
        <v>313</v>
      </c>
    </row>
    <row spans="1:2" r="18">
      <c s="4" t="s" r="A18">
        <v>314</v>
      </c>
      <c s="5" t="n" r="B18">
        <v>6207633</v>
      </c>
    </row>
    <row spans="1:2" r="19">
      <c s="4" t="s" r="A19">
        <v>316</v>
      </c>
      <c s="5" t="n" r="B19">
        <v>821784</v>
      </c>
    </row>
    <row spans="1:2" r="20">
      <c s="4" t="s" r="A20">
        <v>318</v>
      </c>
      <c s="5" t="n" r="B20">
        <v>-175909</v>
      </c>
    </row>
    <row spans="1:2" r="21">
      <c s="4" t="s" r="A21">
        <v>314</v>
      </c>
      <c s="7" t="n" r="B21">
        <v>6853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20</v>
      </c>
      <c s="2" t="s" r="B1">
        <v>28</v>
      </c>
      <c s="2" t="s" r="C1">
        <v>29</v>
      </c>
    </row>
    <row spans="1:3" r="2">
      <c s="3" t="s" r="A2">
        <v>148</v>
      </c>
    </row>
    <row spans="1:3" r="3">
      <c s="4" t="s" r="A3">
        <v>291</v>
      </c>
      <c s="7" t="n" r="B3">
        <v>30536</v>
      </c>
      <c s="7" t="n" r="C3">
        <v>43327</v>
      </c>
    </row>
    <row spans="1:3" r="4">
      <c s="4" t="s" r="A4">
        <v>321</v>
      </c>
      <c s="5" t="n" r="B4">
        <v>4010</v>
      </c>
      <c s="5" t="n" r="C4">
        <v>4732</v>
      </c>
    </row>
    <row spans="1:3" r="5">
      <c s="4" t="s" r="A5">
        <v>322</v>
      </c>
      <c s="5" t="n" r="B5">
        <v>23631</v>
      </c>
      <c s="5" t="n" r="C5">
        <v>57910</v>
      </c>
    </row>
    <row spans="1:3" r="6">
      <c s="4" t="s" r="A6">
        <v>1</v>
      </c>
      <c s="7" t="n" r="B6">
        <v>58177</v>
      </c>
      <c s="7" t="n" r="C6">
        <v>1059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323</v>
      </c>
      <c s="2" t="s" r="B1">
        <v>28</v>
      </c>
      <c s="2" t="s" r="C1">
        <v>29</v>
      </c>
    </row>
    <row spans="1:3" r="2">
      <c s="3" t="s" r="A2">
        <v>324</v>
      </c>
    </row>
    <row spans="1:3" r="3">
      <c s="4" t="s" r="A3">
        <v>325</v>
      </c>
      <c s="7" t="n" r="B3">
        <v>-97623</v>
      </c>
      <c s="7" t="n" r="C3">
        <v>-100550</v>
      </c>
    </row>
    <row spans="1:3" r="4">
      <c s="4" t="s" r="A4">
        <v>326</v>
      </c>
      <c s="5" t="n" r="B4">
        <v>4811651</v>
      </c>
      <c s="5" t="n" r="C4">
        <v>4372450</v>
      </c>
    </row>
    <row spans="1:3" r="5">
      <c s="4" t="s" r="A5">
        <v>327</v>
      </c>
      <c s="5" t="n" r="B5">
        <v>-56982</v>
      </c>
      <c s="5" t="n" r="C5">
        <v>-19858</v>
      </c>
    </row>
    <row spans="1:3" r="6">
      <c s="4" t="s" r="A6">
        <v>328</v>
      </c>
      <c s="5" t="n" r="B6">
        <v>4754669</v>
      </c>
      <c s="5" t="n" r="C6">
        <v>4352592</v>
      </c>
    </row>
    <row spans="1:3" r="7">
      <c s="4" t="s" r="A7">
        <v>329</v>
      </c>
    </row>
    <row spans="1:3" r="8">
      <c s="3" t="s" r="A8">
        <v>324</v>
      </c>
    </row>
    <row spans="1:3" r="9">
      <c s="4" t="s" r="A9">
        <v>330</v>
      </c>
      <c s="5" t="n" r="B9">
        <v>1290250</v>
      </c>
      <c s="5" t="n" r="C9">
        <v>1296750</v>
      </c>
    </row>
    <row spans="1:3" r="10">
      <c s="4" t="s" r="A10">
        <v>331</v>
      </c>
    </row>
    <row spans="1:3" r="11">
      <c s="3" t="s" r="A11">
        <v>324</v>
      </c>
    </row>
    <row spans="1:3" r="12">
      <c s="4" t="s" r="A12">
        <v>330</v>
      </c>
      <c s="5" t="n" r="B12">
        <v>1866750</v>
      </c>
      <c s="5" t="n" r="C12">
        <v>1876250</v>
      </c>
    </row>
    <row spans="1:3" r="13">
      <c s="4" t="s" r="A13">
        <v>332</v>
      </c>
    </row>
    <row spans="1:3" r="14">
      <c s="3" t="s" r="A14">
        <v>324</v>
      </c>
    </row>
    <row spans="1:3" r="15">
      <c s="4" t="s" r="A15">
        <v>330</v>
      </c>
      <c s="5" t="n" r="B15">
        <v>452274</v>
      </c>
      <c s="5" t="n" r="C15">
        <v>0</v>
      </c>
    </row>
    <row spans="1:3" r="16">
      <c s="4" t="s" r="A16">
        <v>333</v>
      </c>
    </row>
    <row spans="1:3" r="17">
      <c s="3" t="s" r="A17">
        <v>324</v>
      </c>
    </row>
    <row spans="1:3" r="18">
      <c s="4" t="s" r="A18">
        <v>334</v>
      </c>
      <c s="5" t="n" r="B18">
        <v>500000</v>
      </c>
      <c s="5" t="n" r="C18">
        <v>500000</v>
      </c>
    </row>
    <row spans="1:3" r="19">
      <c s="4" t="s" r="A19">
        <v>335</v>
      </c>
    </row>
    <row spans="1:3" r="20">
      <c s="3" t="s" r="A20">
        <v>324</v>
      </c>
    </row>
    <row spans="1:3" r="21">
      <c s="4" t="s" r="A21">
        <v>334</v>
      </c>
      <c s="7" t="n" r="B21">
        <v>800000</v>
      </c>
      <c s="7" t="n" r="C21">
        <v>8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36</v>
      </c>
      <c s="2" t="s" r="B1">
        <v>28</v>
      </c>
      <c s="2" t="s" r="C1">
        <v>29</v>
      </c>
    </row>
    <row spans="1:3" r="2">
      <c s="3" t="s" r="A2">
        <v>337</v>
      </c>
    </row>
    <row spans="1:3" r="3">
      <c s="4" t="s" r="A3">
        <v>338</v>
      </c>
      <c s="7" t="n" r="B3">
        <v>70905</v>
      </c>
    </row>
    <row spans="1:3" r="4">
      <c s="4" t="s" r="A4">
        <v>339</v>
      </c>
      <c s="5" t="n" r="B4">
        <v>70905</v>
      </c>
    </row>
    <row spans="1:3" r="5">
      <c s="4" t="s" r="A5">
        <v>340</v>
      </c>
      <c s="5" t="n" r="B5">
        <v>870905</v>
      </c>
    </row>
    <row spans="1:3" r="6">
      <c s="4" t="s" r="A6">
        <v>341</v>
      </c>
      <c s="5" t="n" r="B6">
        <v>570905</v>
      </c>
    </row>
    <row spans="1:3" r="7">
      <c s="4" t="s" r="A7">
        <v>342</v>
      </c>
      <c s="5" t="n" r="B7">
        <v>328654</v>
      </c>
    </row>
    <row spans="1:3" r="8">
      <c s="4" t="s" r="A8">
        <v>343</v>
      </c>
      <c s="5" t="n" r="B8">
        <v>2997000</v>
      </c>
    </row>
    <row spans="1:3" r="9">
      <c s="4" t="s" r="A9">
        <v>344</v>
      </c>
      <c s="5" t="n" r="B9">
        <v>4909274</v>
      </c>
    </row>
    <row spans="1:3" r="10">
      <c s="4" t="s" r="A10">
        <v>325</v>
      </c>
      <c s="5" t="n" r="B10">
        <v>-97623</v>
      </c>
      <c s="7" t="n" r="C10">
        <v>-100550</v>
      </c>
    </row>
    <row spans="1:3" r="11">
      <c s="4" t="s" r="A11">
        <v>326</v>
      </c>
      <c s="7" t="n" r="B11">
        <v>4811651</v>
      </c>
      <c s="7" t="n" r="C11">
        <v>43724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4"/>
    <col customWidth="1" max="6" min="6" width="14"/>
  </cols>
  <sheetData>
    <row spans="1:6" r="1">
      <c s="1" t="s" r="A1">
        <v>345</v>
      </c>
      <c s="2" t="s" r="B1">
        <v>346</v>
      </c>
      <c s="2" t="s" r="C1">
        <v>299</v>
      </c>
      <c s="2" t="s" r="D1">
        <v>347</v>
      </c>
    </row>
    <row spans="1:6" r="2">
      <c s="2" t="s" r="B2">
        <v>348</v>
      </c>
      <c s="2" t="s" r="C2">
        <v>349</v>
      </c>
      <c s="2" t="s" r="D2">
        <v>350</v>
      </c>
      <c s="2" t="s" r="E2">
        <v>351</v>
      </c>
      <c s="2" t="s" r="F2">
        <v>352</v>
      </c>
    </row>
    <row spans="1:6" r="3">
      <c s="3" t="s" r="A3">
        <v>324</v>
      </c>
    </row>
    <row spans="1:6" r="4">
      <c s="4" t="s" r="A4">
        <v>353</v>
      </c>
      <c s="4" t="s" r="B4">
        <v>354</v>
      </c>
    </row>
    <row spans="1:6" r="5">
      <c s="4" t="s" r="A5">
        <v>355</v>
      </c>
    </row>
    <row spans="1:6" r="6">
      <c s="3" t="s" r="A6">
        <v>324</v>
      </c>
    </row>
    <row spans="1:6" r="7">
      <c s="4" t="s" r="A7">
        <v>356</v>
      </c>
      <c s="7" t="n" r="D7">
        <v>1040000</v>
      </c>
    </row>
    <row spans="1:6" r="8">
      <c s="4" t="s" r="A8">
        <v>357</v>
      </c>
    </row>
    <row spans="1:6" r="9">
      <c s="3" t="s" r="A9">
        <v>324</v>
      </c>
    </row>
    <row spans="1:6" r="10">
      <c s="4" t="s" r="A10">
        <v>353</v>
      </c>
      <c s="4" t="s" r="B10">
        <v>358</v>
      </c>
      <c s="4" t="s" r="C10">
        <v>359</v>
      </c>
    </row>
    <row spans="1:6" r="11">
      <c s="4" t="s" r="A11">
        <v>360</v>
      </c>
      <c s="7" t="n" r="B11">
        <v>462300</v>
      </c>
      <c s="7" t="n" r="C11">
        <v>37700</v>
      </c>
    </row>
    <row spans="1:6" r="12">
      <c s="4" t="s" r="A12">
        <v>361</v>
      </c>
    </row>
    <row spans="1:6" r="13">
      <c s="3" t="s" r="A13">
        <v>324</v>
      </c>
    </row>
    <row spans="1:6" r="14">
      <c s="4" t="s" r="A14">
        <v>356</v>
      </c>
      <c s="7" t="n" r="D14">
        <v>800000</v>
      </c>
    </row>
    <row spans="1:6" r="15">
      <c s="4" t="s" r="A15">
        <v>362</v>
      </c>
      <c s="4" t="s" r="D15">
        <v>363</v>
      </c>
    </row>
    <row spans="1:6" r="16">
      <c s="4" t="s" r="A16">
        <v>364</v>
      </c>
      <c s="7" t="n" r="D16">
        <v>781965</v>
      </c>
    </row>
    <row spans="1:6" r="17">
      <c s="4" t="s" r="A17">
        <v>353</v>
      </c>
      <c s="4" t="s" r="D17">
        <v>354</v>
      </c>
      <c s="4" t="s" r="E17">
        <v>365</v>
      </c>
      <c s="4" t="s" r="F17">
        <v>366</v>
      </c>
    </row>
    <row spans="1:6" r="18">
      <c s="4" t="s" r="A18">
        <v>367</v>
      </c>
    </row>
    <row spans="1:6" r="19">
      <c s="3" t="s" r="A19">
        <v>324</v>
      </c>
    </row>
    <row spans="1:6" r="20">
      <c s="4" t="s" r="A20">
        <v>356</v>
      </c>
      <c s="7" t="n" r="B20">
        <v>500000</v>
      </c>
    </row>
    <row spans="1:6" r="21">
      <c s="4" t="s" r="A21">
        <v>362</v>
      </c>
      <c s="4" t="s" r="B21">
        <v>368</v>
      </c>
    </row>
    <row spans="1:6" r="22">
      <c s="4" t="s" r="A22">
        <v>369</v>
      </c>
      <c s="7" t="n" r="B22">
        <v>4936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t="s" r="A1">
        <v>370</v>
      </c>
      <c s="2" t="s" r="B1">
        <v>371</v>
      </c>
      <c s="2" t="s" r="C1">
        <v>81</v>
      </c>
      <c s="2" t="s" r="E1">
        <v>228</v>
      </c>
    </row>
    <row spans="1:8" r="2">
      <c s="2" t="s" r="B2">
        <v>372</v>
      </c>
      <c s="2" t="s" r="C2">
        <v>28</v>
      </c>
      <c s="2" t="s" r="D2">
        <v>82</v>
      </c>
      <c s="2" t="s" r="E2">
        <v>373</v>
      </c>
      <c s="2" t="s" r="F2">
        <v>374</v>
      </c>
      <c s="2" t="s" r="G2">
        <v>29</v>
      </c>
      <c s="2" t="s" r="H2">
        <v>375</v>
      </c>
    </row>
    <row spans="1:8" r="3">
      <c s="3" t="s" r="A3">
        <v>324</v>
      </c>
    </row>
    <row spans="1:8" r="4">
      <c s="4" t="s" r="A4">
        <v>376</v>
      </c>
      <c s="7" t="n" r="C4">
        <v>6175</v>
      </c>
      <c s="7" t="n" r="D4">
        <v>4273</v>
      </c>
    </row>
    <row spans="1:8" r="5">
      <c s="4" t="s" r="A5">
        <v>150</v>
      </c>
      <c s="7" t="n" r="C5">
        <v>4811651</v>
      </c>
      <c s="7" t="n" r="G5">
        <v>4372450</v>
      </c>
    </row>
    <row spans="1:8" r="6">
      <c s="4" t="s" r="A6">
        <v>329</v>
      </c>
    </row>
    <row spans="1:8" r="7">
      <c s="3" t="s" r="A7">
        <v>324</v>
      </c>
    </row>
    <row spans="1:8" r="8">
      <c s="4" t="s" r="A8">
        <v>377</v>
      </c>
      <c s="7" t="n" r="E8">
        <v>1300000</v>
      </c>
    </row>
    <row spans="1:8" r="9">
      <c s="4" t="s" r="A9">
        <v>285</v>
      </c>
      <c s="4" t="s" r="C9">
        <v>378</v>
      </c>
    </row>
    <row spans="1:8" r="10">
      <c s="4" t="s" r="A10">
        <v>379</v>
      </c>
      <c s="5" t="n" r="E10">
        <v>19797</v>
      </c>
    </row>
    <row spans="1:8" r="11">
      <c s="4" t="s" r="A11">
        <v>380</v>
      </c>
      <c s="7" t="n" r="E11">
        <v>75000</v>
      </c>
    </row>
    <row spans="1:8" r="12">
      <c s="4" t="s" r="A12">
        <v>331</v>
      </c>
    </row>
    <row spans="1:8" r="13">
      <c s="3" t="s" r="A13">
        <v>324</v>
      </c>
    </row>
    <row spans="1:8" r="14">
      <c s="4" t="s" r="A14">
        <v>285</v>
      </c>
      <c s="4" t="s" r="C14">
        <v>381</v>
      </c>
    </row>
    <row spans="1:8" r="15">
      <c s="4" t="s" r="A15">
        <v>382</v>
      </c>
      <c s="7" t="n" r="H15">
        <v>1900000</v>
      </c>
    </row>
    <row spans="1:8" r="16">
      <c s="4" t="s" r="A16">
        <v>332</v>
      </c>
    </row>
    <row spans="1:8" r="17">
      <c s="3" t="s" r="A17">
        <v>324</v>
      </c>
    </row>
    <row spans="1:8" r="18">
      <c s="4" t="s" r="A18">
        <v>382</v>
      </c>
      <c s="7" t="n" r="F18">
        <v>475000</v>
      </c>
    </row>
    <row spans="1:8" r="19">
      <c s="4" t="s" r="A19">
        <v>383</v>
      </c>
      <c s="7" t="n" r="B19">
        <v>462000</v>
      </c>
    </row>
    <row spans="1:8" r="20">
      <c s="4" t="s" r="A20">
        <v>384</v>
      </c>
      <c s="7" t="n" r="B20">
        <v>10000</v>
      </c>
    </row>
    <row spans="1:8" r="21">
      <c s="4" t="s" r="A21">
        <v>385</v>
      </c>
      <c s="4" t="s" r="C21">
        <v>386</v>
      </c>
    </row>
    <row spans="1:8" r="22">
      <c s="4" t="s" r="A22">
        <v>387</v>
      </c>
      <c s="4" t="s" r="C22">
        <v>28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388</v>
      </c>
      <c s="2" t="s" r="B1">
        <v>81</v>
      </c>
    </row>
    <row spans="1:3" r="2">
      <c s="2" t="s" r="B2">
        <v>28</v>
      </c>
      <c s="2" t="s" r="C2">
        <v>82</v>
      </c>
    </row>
    <row spans="1:3" r="3">
      <c s="3" t="s" r="A3">
        <v>389</v>
      </c>
    </row>
    <row spans="1:3" r="4">
      <c s="4" t="s" r="A4">
        <v>390</v>
      </c>
      <c s="7" t="n" r="B4">
        <v>14378</v>
      </c>
      <c s="7" t="n" r="C4">
        <v>18037</v>
      </c>
    </row>
    <row spans="1:3" r="5">
      <c s="4" t="s" r="A5">
        <v>391</v>
      </c>
      <c s="7" t="n" r="B5">
        <v>149804</v>
      </c>
      <c s="7" t="n" r="C5">
        <v>139241</v>
      </c>
    </row>
    <row spans="1:3" r="6">
      <c s="4" t="s" r="A6">
        <v>392</v>
      </c>
      <c s="4" t="s" r="B6">
        <v>393</v>
      </c>
      <c s="4" t="s" r="C6">
        <v>394</v>
      </c>
    </row>
    <row spans="1:3" r="7">
      <c s="4" t="s" r="A7">
        <v>395</v>
      </c>
      <c s="7" t="n" r="B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6</v>
      </c>
      <c s="2" t="s" r="B1">
        <v>28</v>
      </c>
      <c s="2" t="s" r="C1">
        <v>29</v>
      </c>
    </row>
    <row spans="1:3" r="2">
      <c s="3" t="s" r="A2">
        <v>397</v>
      </c>
    </row>
    <row spans="1:3" r="3">
      <c s="4" t="s" r="A3">
        <v>398</v>
      </c>
      <c s="7" t="n" r="B3">
        <v>4660</v>
      </c>
      <c s="7" t="n" r="C3">
        <v>10101</v>
      </c>
    </row>
    <row spans="1:3" r="4">
      <c s="4" t="s" r="A4">
        <v>399</v>
      </c>
      <c s="5" t="n" r="B4">
        <v>-15284</v>
      </c>
      <c s="5" t="n" r="C4">
        <v>-17881</v>
      </c>
    </row>
    <row spans="1:3" r="5">
      <c s="4" t="s" r="A5">
        <v>400</v>
      </c>
      <c s="5" t="n" r="B5">
        <v>-5284</v>
      </c>
      <c s="5" t="n" r="C5">
        <v>-8617</v>
      </c>
    </row>
    <row spans="1:3" r="6">
      <c s="4" t="s" r="A6">
        <v>401</v>
      </c>
      <c s="5" t="n" r="B6">
        <v>-15908</v>
      </c>
      <c s="5" t="n" r="C6">
        <v>-16397</v>
      </c>
    </row>
    <row spans="1:3" r="7">
      <c s="4" t="s" r="A7">
        <v>402</v>
      </c>
    </row>
    <row spans="1:3" r="8">
      <c s="3" t="s" r="A8">
        <v>397</v>
      </c>
    </row>
    <row spans="1:3" r="9">
      <c s="4" t="s" r="A9">
        <v>398</v>
      </c>
      <c s="5" t="n" r="B9">
        <v>4660</v>
      </c>
      <c s="5" t="n" r="C9">
        <v>10101</v>
      </c>
    </row>
    <row spans="1:3" r="10">
      <c s="4" t="s" r="A10">
        <v>399</v>
      </c>
      <c s="5" t="n" r="B10">
        <v>-15284</v>
      </c>
      <c s="5" t="n" r="C10">
        <v>-17881</v>
      </c>
    </row>
    <row spans="1:3" r="11">
      <c s="4" t="s" r="A11">
        <v>400</v>
      </c>
      <c s="7" t="n" r="B11">
        <v>-5284</v>
      </c>
      <c s="7" t="n" r="C11">
        <v>-86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3</v>
      </c>
      <c s="2" t="s" r="B1">
        <v>81</v>
      </c>
    </row>
    <row spans="1:3" r="2">
      <c s="2" t="s" r="B2">
        <v>28</v>
      </c>
      <c s="2" t="s" r="C2">
        <v>82</v>
      </c>
    </row>
    <row spans="1:3" r="3">
      <c s="3" t="s" r="A3">
        <v>397</v>
      </c>
    </row>
    <row spans="1:3" r="4">
      <c s="4" t="s" r="A4">
        <v>404</v>
      </c>
      <c s="7" t="n" r="B4">
        <v>-10061</v>
      </c>
      <c s="7" t="n" r="C4">
        <v>-10167</v>
      </c>
    </row>
    <row spans="1:3" r="5">
      <c s="4" t="s" r="A5">
        <v>1</v>
      </c>
      <c s="5" t="n" r="B5">
        <v>-10061</v>
      </c>
      <c s="5" t="n" r="C5">
        <v>-10167</v>
      </c>
    </row>
    <row spans="1:3" r="6">
      <c s="4" t="s" r="A6">
        <v>402</v>
      </c>
    </row>
    <row spans="1:3" r="7">
      <c s="3" t="s" r="A7">
        <v>397</v>
      </c>
    </row>
    <row spans="1:3" r="8">
      <c s="4" t="s" r="A8">
        <v>404</v>
      </c>
      <c s="7" t="n" r="B8">
        <v>-10061</v>
      </c>
      <c s="7" t="n" r="C8">
        <v>-101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8</v>
      </c>
      <c s="2" t="s" r="C1">
        <v>29</v>
      </c>
    </row>
    <row spans="1:3" r="2">
      <c s="3" t="s" r="A2">
        <v>406</v>
      </c>
    </row>
    <row spans="1:3" r="3">
      <c s="4" t="s" r="A3">
        <v>407</v>
      </c>
      <c s="7" t="n" r="B3">
        <v>4660</v>
      </c>
      <c s="7" t="n" r="C3">
        <v>10101</v>
      </c>
    </row>
    <row spans="1:3" r="4">
      <c s="4" t="s" r="A4">
        <v>408</v>
      </c>
      <c s="5" t="n" r="B4">
        <v>-20568</v>
      </c>
    </row>
    <row spans="1:3" r="5">
      <c s="4" t="s" r="A5">
        <v>1</v>
      </c>
      <c s="5" t="n" r="B5">
        <v>-15908</v>
      </c>
      <c s="7" t="n" r="C5">
        <v>-16397</v>
      </c>
    </row>
    <row spans="1:3" r="6">
      <c s="4" t="s" r="A6">
        <v>409</v>
      </c>
    </row>
    <row spans="1:3" r="7">
      <c s="3" t="s" r="A7">
        <v>406</v>
      </c>
    </row>
    <row spans="1:3" r="8">
      <c s="4" t="s" r="A8">
        <v>407</v>
      </c>
      <c s="5" t="n" r="B8">
        <v>4660</v>
      </c>
    </row>
    <row spans="1:3" r="9">
      <c s="4" t="s" r="A9">
        <v>408</v>
      </c>
      <c s="5" t="n" r="B9">
        <v>-20568</v>
      </c>
    </row>
    <row spans="1:3" r="10">
      <c s="4" t="s" r="A10">
        <v>1</v>
      </c>
      <c s="7" t="n" r="B10">
        <v>-159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81</v>
      </c>
    </row>
    <row spans="1:3" r="2">
      <c s="2" t="s" r="B2">
        <v>28</v>
      </c>
      <c s="2" t="s" r="C2">
        <v>82</v>
      </c>
    </row>
    <row spans="1:3" r="3">
      <c s="3" t="s" r="A3">
        <v>105</v>
      </c>
    </row>
    <row spans="1:3" r="4">
      <c s="4" t="s" r="A4">
        <v>106</v>
      </c>
      <c s="7" t="n" r="B4">
        <v>116013</v>
      </c>
      <c s="7" t="n" r="C4">
        <v>68050</v>
      </c>
    </row>
    <row spans="1:3" r="5">
      <c s="3" t="s" r="A5">
        <v>107</v>
      </c>
    </row>
    <row spans="1:3" r="6">
      <c s="4" t="s" r="A6">
        <v>108</v>
      </c>
      <c s="5" t="n" r="B6">
        <v>516</v>
      </c>
      <c s="5" t="n" r="C6">
        <v>517</v>
      </c>
    </row>
    <row spans="1:3" r="7">
      <c s="4" t="s" r="A7">
        <v>109</v>
      </c>
      <c s="5" t="n" r="B7">
        <v>42</v>
      </c>
      <c s="5" t="n" r="C7">
        <v>491</v>
      </c>
    </row>
    <row spans="1:3" r="8">
      <c s="4" t="s" r="A8">
        <v>110</v>
      </c>
      <c s="5" t="n" r="B8">
        <v>558</v>
      </c>
      <c s="5" t="n" r="C8">
        <v>1008</v>
      </c>
    </row>
    <row spans="1:3" r="9">
      <c s="4" t="s" r="A9">
        <v>111</v>
      </c>
      <c s="7" t="n" r="B9">
        <v>116571</v>
      </c>
      <c s="7" t="n" r="C9">
        <v>690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410</v>
      </c>
      <c s="2" t="s" r="B1">
        <v>81</v>
      </c>
    </row>
    <row spans="1:3" r="2">
      <c s="2" t="s" r="B2">
        <v>243</v>
      </c>
      <c s="2" t="s" r="C2">
        <v>236</v>
      </c>
    </row>
    <row spans="1:3" r="3">
      <c s="3" t="s" r="A3">
        <v>411</v>
      </c>
    </row>
    <row spans="1:3" r="4">
      <c s="4" t="s" r="A4">
        <v>412</v>
      </c>
      <c s="7" t="n" r="B4">
        <v>-516</v>
      </c>
      <c s="7" t="n" r="C4">
        <v>-517</v>
      </c>
    </row>
    <row spans="1:3" r="5">
      <c s="4" t="s" r="A5">
        <v>413</v>
      </c>
      <c s="7" t="n" r="B5">
        <v>1035</v>
      </c>
    </row>
    <row spans="1:3" r="6">
      <c s="4" t="s" r="A6">
        <v>414</v>
      </c>
    </row>
    <row spans="1:3" r="7">
      <c s="3" t="s" r="A7">
        <v>411</v>
      </c>
    </row>
    <row spans="1:3" r="8">
      <c s="4" t="s" r="A8">
        <v>415</v>
      </c>
      <c s="5" t="n" r="B8">
        <v>7</v>
      </c>
    </row>
    <row spans="1:3" r="9">
      <c s="4" t="s" r="A9">
        <v>416</v>
      </c>
      <c s="7" t="n" r="B9">
        <v>1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8</v>
      </c>
      <c s="2" t="s" r="C1">
        <v>29</v>
      </c>
    </row>
    <row spans="1:3" r="2">
      <c s="4" t="s" r="A2">
        <v>335</v>
      </c>
    </row>
    <row spans="1:3" r="3">
      <c s="3" t="s" r="A3">
        <v>418</v>
      </c>
    </row>
    <row spans="1:3" r="4">
      <c s="4" t="s" r="A4">
        <v>419</v>
      </c>
      <c s="7" t="n" r="B4">
        <v>790179</v>
      </c>
      <c s="7" t="n" r="C4">
        <v>788224</v>
      </c>
    </row>
    <row spans="1:3" r="5">
      <c s="4" t="s" r="A5">
        <v>333</v>
      </c>
    </row>
    <row spans="1:3" r="6">
      <c s="3" t="s" r="A6">
        <v>418</v>
      </c>
    </row>
    <row spans="1:3" r="7">
      <c s="4" t="s" r="A7">
        <v>419</v>
      </c>
      <c s="5" t="n" r="B7">
        <v>492995</v>
      </c>
      <c s="5" t="n" r="C7">
        <v>492214</v>
      </c>
    </row>
    <row spans="1:3" r="8">
      <c s="4" t="s" r="A8">
        <v>420</v>
      </c>
    </row>
    <row spans="1:3" r="9">
      <c s="3" t="s" r="A9">
        <v>418</v>
      </c>
    </row>
    <row spans="1:3" r="10">
      <c s="4" t="s" r="A10">
        <v>419</v>
      </c>
      <c s="5" t="n" r="B10">
        <v>78306</v>
      </c>
    </row>
    <row spans="1:3" r="11">
      <c s="4" t="s" r="A11">
        <v>421</v>
      </c>
    </row>
    <row spans="1:3" r="12">
      <c s="3" t="s" r="A12">
        <v>418</v>
      </c>
    </row>
    <row spans="1:3" r="13">
      <c s="4" t="s" r="A13">
        <v>422</v>
      </c>
      <c s="5" t="n" r="B13">
        <v>702000</v>
      </c>
      <c s="5" t="n" r="C13">
        <v>666000</v>
      </c>
    </row>
    <row spans="1:3" r="14">
      <c s="4" t="s" r="A14">
        <v>423</v>
      </c>
    </row>
    <row spans="1:3" r="15">
      <c s="3" t="s" r="A15">
        <v>418</v>
      </c>
    </row>
    <row spans="1:3" r="16">
      <c s="4" t="s" r="A16">
        <v>422</v>
      </c>
      <c s="5" t="n" r="B16">
        <v>422500</v>
      </c>
      <c s="5" t="n" r="C16">
        <v>380000</v>
      </c>
    </row>
    <row spans="1:3" r="17">
      <c s="4" t="s" r="A17">
        <v>329</v>
      </c>
    </row>
    <row spans="1:3" r="18">
      <c s="3" t="s" r="A18">
        <v>418</v>
      </c>
    </row>
    <row spans="1:3" r="19">
      <c s="4" t="s" r="A19">
        <v>419</v>
      </c>
      <c s="5" t="n" r="B19">
        <v>1261911</v>
      </c>
      <c s="5" t="n" r="C19">
        <v>1266341</v>
      </c>
    </row>
    <row spans="1:3" r="20">
      <c s="4" t="s" r="A20">
        <v>424</v>
      </c>
    </row>
    <row spans="1:3" r="21">
      <c s="3" t="s" r="A21">
        <v>418</v>
      </c>
    </row>
    <row spans="1:3" r="22">
      <c s="4" t="s" r="A22">
        <v>422</v>
      </c>
      <c s="5" t="n" r="B22">
        <v>1374483</v>
      </c>
    </row>
    <row spans="1:3" r="23">
      <c s="4" t="s" r="A23">
        <v>331</v>
      </c>
    </row>
    <row spans="1:3" r="24">
      <c s="3" t="s" r="A24">
        <v>418</v>
      </c>
    </row>
    <row spans="1:3" r="25">
      <c s="4" t="s" r="A25">
        <v>419</v>
      </c>
      <c s="5" t="n" r="B25">
        <v>1820124</v>
      </c>
      <c s="7" t="n" r="C25">
        <v>1825671</v>
      </c>
    </row>
    <row spans="1:3" r="26">
      <c s="4" t="s" r="A26">
        <v>425</v>
      </c>
    </row>
    <row spans="1:3" r="27">
      <c s="3" t="s" r="A27">
        <v>418</v>
      </c>
    </row>
    <row spans="1:3" r="28">
      <c s="4" t="s" r="A28">
        <v>422</v>
      </c>
      <c s="7" t="n" r="B28">
        <v>20138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t="s" r="A1">
        <v>426</v>
      </c>
      <c s="2" t="s" r="B1">
        <v>81</v>
      </c>
    </row>
    <row spans="1:2" r="2">
      <c s="2" t="s" r="B2">
        <v>28</v>
      </c>
    </row>
    <row spans="1:2" r="3">
      <c s="3" t="s" r="A3">
        <v>427</v>
      </c>
    </row>
    <row spans="1:2" r="4">
      <c s="4" t="s" r="A4">
        <v>314</v>
      </c>
      <c s="5" t="n" r="B4">
        <v>612798</v>
      </c>
    </row>
    <row spans="1:2" r="5">
      <c s="4" t="s" r="A5">
        <v>428</v>
      </c>
      <c s="5" t="n" r="B5">
        <v>173200</v>
      </c>
    </row>
    <row spans="1:2" r="6">
      <c s="4" t="s" r="A6">
        <v>429</v>
      </c>
      <c s="5" t="n" r="B6">
        <v>-10000</v>
      </c>
    </row>
    <row spans="1:2" r="7">
      <c s="4" t="s" r="A7">
        <v>314</v>
      </c>
      <c s="5" t="n" r="B7">
        <v>775998</v>
      </c>
    </row>
    <row spans="1:2" r="8">
      <c s="3" t="s" r="A8">
        <v>430</v>
      </c>
    </row>
    <row spans="1:2" r="9">
      <c s="4" t="s" r="A9">
        <v>314</v>
      </c>
      <c s="8" t="n" r="B9">
        <v>13.49</v>
      </c>
    </row>
    <row spans="1:2" r="10">
      <c s="4" t="s" r="A10">
        <v>428</v>
      </c>
      <c s="12" t="n" r="B10">
        <v>7.24</v>
      </c>
    </row>
    <row spans="1:2" r="11">
      <c s="4" t="s" r="A11">
        <v>429</v>
      </c>
      <c s="12" t="n" r="B11">
        <v>14.79</v>
      </c>
    </row>
    <row spans="1:2" r="12">
      <c s="4" t="s" r="A12">
        <v>314</v>
      </c>
      <c s="8" t="n" r="B12">
        <v>12.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5"/>
    <col customWidth="1" max="9" min="9" width="14"/>
    <col customWidth="1" max="10" min="10" width="15"/>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t="s" r="A1">
        <v>431</v>
      </c>
      <c s="2" t="s" r="B1">
        <v>371</v>
      </c>
      <c s="2" t="s" r="C1">
        <v>346</v>
      </c>
      <c s="2" t="s" r="D1">
        <v>299</v>
      </c>
      <c s="2" t="s" r="F1">
        <v>227</v>
      </c>
      <c s="2" t="s" r="H1">
        <v>81</v>
      </c>
      <c s="2" t="s" r="J1">
        <v>229</v>
      </c>
      <c s="2" t="s" r="L1">
        <v>432</v>
      </c>
      <c s="2" t="s" r="M1">
        <v>230</v>
      </c>
    </row>
    <row spans="1:20" r="2">
      <c s="2" t="s" r="B2">
        <v>433</v>
      </c>
      <c s="2" t="s" r="C2">
        <v>434</v>
      </c>
      <c s="2" t="s" r="D2">
        <v>435</v>
      </c>
      <c s="2" t="s" r="E2">
        <v>436</v>
      </c>
      <c s="2" t="s" r="F2">
        <v>437</v>
      </c>
      <c s="2" t="s" r="G2">
        <v>438</v>
      </c>
      <c s="2" t="s" r="H2">
        <v>28</v>
      </c>
      <c s="2" t="s" r="I2">
        <v>82</v>
      </c>
      <c s="2" t="s" r="J2">
        <v>439</v>
      </c>
      <c s="2" t="s" r="K2">
        <v>440</v>
      </c>
      <c s="2" t="s" r="L2">
        <v>441</v>
      </c>
      <c s="2" t="s" r="M2">
        <v>29</v>
      </c>
      <c s="2" t="s" r="N2">
        <v>442</v>
      </c>
      <c s="2" t="s" r="O2">
        <v>443</v>
      </c>
      <c s="2" t="s" r="P2">
        <v>444</v>
      </c>
      <c s="2" t="s" r="Q2">
        <v>445</v>
      </c>
      <c s="2" t="s" r="R2">
        <v>446</v>
      </c>
      <c s="2" t="s" r="S2">
        <v>447</v>
      </c>
      <c s="2" t="s" r="T2">
        <v>448</v>
      </c>
    </row>
    <row spans="1:20" r="3">
      <c s="4" t="s" r="A3">
        <v>449</v>
      </c>
      <c s="5" t="n" r="F3">
        <v>28571428</v>
      </c>
    </row>
    <row spans="1:20" r="4">
      <c s="4" t="s" r="A4">
        <v>76</v>
      </c>
      <c s="8" t="n" r="F4">
        <v>0.01</v>
      </c>
      <c s="8" t="n" r="H4">
        <v>0.01</v>
      </c>
      <c s="8" t="n" r="M4">
        <v>0.01</v>
      </c>
    </row>
    <row spans="1:20" r="5">
      <c s="4" t="s" r="A5">
        <v>450</v>
      </c>
      <c s="7" t="n" r="F5">
        <v>7</v>
      </c>
    </row>
    <row spans="1:20" r="6">
      <c s="4" t="s" r="A6">
        <v>123</v>
      </c>
      <c s="7" t="n" r="F6">
        <v>194134</v>
      </c>
      <c s="7" t="n" r="H6">
        <v>192707</v>
      </c>
      <c s="7" t="n" r="I6">
        <v>0</v>
      </c>
    </row>
    <row spans="1:20" r="7">
      <c s="4" t="s" r="A7">
        <v>451</v>
      </c>
      <c s="5" t="n" r="H7">
        <v>173200</v>
      </c>
    </row>
    <row spans="1:20" r="8">
      <c s="4" t="s" r="A8">
        <v>452</v>
      </c>
      <c s="5" t="n" r="H8">
        <v>294352</v>
      </c>
    </row>
    <row spans="1:20" r="9">
      <c s="4" t="s" r="A9">
        <v>453</v>
      </c>
      <c s="5" t="n" r="H9">
        <v>181626</v>
      </c>
      <c s="5" t="n" r="M9">
        <v>171626</v>
      </c>
    </row>
    <row spans="1:20" r="10">
      <c s="4" t="s" r="A10">
        <v>454</v>
      </c>
      <c s="7" t="n" r="H10">
        <v>5012</v>
      </c>
      <c s="7" t="n" r="M10">
        <v>6235</v>
      </c>
    </row>
    <row spans="1:20" r="11">
      <c s="4" t="s" r="A11">
        <v>455</v>
      </c>
      <c s="4" t="s" r="M11">
        <v>272</v>
      </c>
    </row>
    <row spans="1:20" r="12">
      <c s="4" t="s" r="A12">
        <v>456</v>
      </c>
      <c s="5" t="n" r="H12">
        <v>2381</v>
      </c>
      <c s="5" t="n" r="I12">
        <v>1655</v>
      </c>
      <c s="7" t="n" r="M12">
        <v>3576</v>
      </c>
    </row>
    <row spans="1:20" r="13">
      <c s="4" t="s" r="A13">
        <v>457</v>
      </c>
      <c s="5" t="n" r="T13">
        <v>2000000</v>
      </c>
    </row>
    <row spans="1:20" r="14">
      <c s="4" t="s" r="A14">
        <v>224</v>
      </c>
    </row>
    <row spans="1:20" r="15">
      <c s="4" t="s" r="A15">
        <v>449</v>
      </c>
      <c s="5" t="n" r="F15">
        <v>1428571</v>
      </c>
    </row>
    <row spans="1:20" r="16">
      <c s="4" t="s" r="A16">
        <v>458</v>
      </c>
      <c s="7" t="n" r="F16">
        <v>10000</v>
      </c>
    </row>
    <row spans="1:20" r="17">
      <c s="4" t="s" r="A17">
        <v>459</v>
      </c>
      <c s="7" t="n" r="H17">
        <v>1598</v>
      </c>
      <c s="7" t="n" r="I17">
        <v>653</v>
      </c>
    </row>
    <row spans="1:20" r="18">
      <c s="4" t="s" r="A18">
        <v>460</v>
      </c>
    </row>
    <row spans="1:20" r="19">
      <c s="4" t="s" r="A19">
        <v>451</v>
      </c>
      <c s="5" t="n" r="E19">
        <v>4500</v>
      </c>
    </row>
    <row spans="1:20" r="20">
      <c s="4" t="s" r="A20">
        <v>271</v>
      </c>
      <c s="4" t="s" r="E20">
        <v>277</v>
      </c>
    </row>
    <row spans="1:20" r="21">
      <c s="4" t="s" r="A21">
        <v>461</v>
      </c>
      <c s="8" t="n" r="E21">
        <v>15.92</v>
      </c>
    </row>
    <row spans="1:20" r="22">
      <c s="4" t="s" r="A22">
        <v>462</v>
      </c>
    </row>
    <row spans="1:20" r="23">
      <c s="4" t="s" r="A23">
        <v>451</v>
      </c>
      <c s="5" t="n" r="B23">
        <v>112950</v>
      </c>
    </row>
    <row spans="1:20" r="24">
      <c s="4" t="s" r="A24">
        <v>461</v>
      </c>
      <c s="13" t="n" r="B24">
        <v>16.5</v>
      </c>
    </row>
    <row spans="1:20" r="25">
      <c s="4" t="s" r="A25">
        <v>455</v>
      </c>
      <c s="4" t="s" r="B25">
        <v>277</v>
      </c>
    </row>
    <row spans="1:20" r="26">
      <c s="4" t="s" r="A26">
        <v>463</v>
      </c>
    </row>
    <row spans="1:20" r="27">
      <c s="4" t="s" r="A27">
        <v>451</v>
      </c>
      <c s="5" t="n" r="C27">
        <v>161200</v>
      </c>
      <c s="5" t="n" r="D27">
        <v>173200</v>
      </c>
      <c s="5" t="n" r="E27">
        <v>28200</v>
      </c>
      <c s="5" t="n" r="G27">
        <v>192400</v>
      </c>
      <c s="5" t="n" r="L27">
        <v>45450</v>
      </c>
    </row>
    <row spans="1:20" r="28">
      <c s="4" t="s" r="A28">
        <v>271</v>
      </c>
      <c s="4" t="s" r="C28">
        <v>277</v>
      </c>
      <c s="4" t="s" r="D28">
        <v>277</v>
      </c>
      <c s="4" t="s" r="E28">
        <v>277</v>
      </c>
      <c s="4" t="s" r="G28">
        <v>277</v>
      </c>
      <c s="4" t="s" r="L28">
        <v>277</v>
      </c>
    </row>
    <row spans="1:20" r="29">
      <c s="4" t="s" r="A29">
        <v>461</v>
      </c>
      <c s="8" t="n" r="C29">
        <v>17.79</v>
      </c>
      <c s="8" t="n" r="D29">
        <v>7.24</v>
      </c>
      <c s="8" t="n" r="E29">
        <v>15.92</v>
      </c>
      <c s="13" t="n" r="G29">
        <v>16.9</v>
      </c>
      <c s="13" t="n" r="L29">
        <v>12.6</v>
      </c>
    </row>
    <row spans="1:20" r="30">
      <c s="4" t="s" r="A30">
        <v>269</v>
      </c>
    </row>
    <row spans="1:20" r="31">
      <c s="4" t="s" r="A31">
        <v>451</v>
      </c>
      <c s="5" t="n" r="K31">
        <v>150000</v>
      </c>
    </row>
    <row spans="1:20" r="32">
      <c s="4" t="s" r="A32">
        <v>271</v>
      </c>
      <c s="4" t="s" r="K32">
        <v>272</v>
      </c>
    </row>
    <row spans="1:20" r="33">
      <c s="4" t="s" r="A33">
        <v>461</v>
      </c>
      <c s="8" t="n" r="K33">
        <v>17.56</v>
      </c>
    </row>
    <row spans="1:20" r="34">
      <c s="4" t="s" r="A34">
        <v>464</v>
      </c>
      <c s="5" t="n" r="R34">
        <v>50000</v>
      </c>
      <c s="5" t="n" r="S34">
        <v>50000</v>
      </c>
    </row>
    <row spans="1:20" r="35">
      <c s="4" t="s" r="A35">
        <v>465</v>
      </c>
      <c s="5" t="n" r="K35">
        <v>50000</v>
      </c>
    </row>
    <row spans="1:20" r="36">
      <c s="4" t="s" r="A36">
        <v>276</v>
      </c>
    </row>
    <row spans="1:20" r="37">
      <c s="4" t="s" r="A37">
        <v>451</v>
      </c>
      <c s="5" t="n" r="J37">
        <v>150000</v>
      </c>
    </row>
    <row spans="1:20" r="38">
      <c s="4" t="s" r="A38">
        <v>271</v>
      </c>
      <c s="4" t="s" r="J38">
        <v>277</v>
      </c>
    </row>
    <row spans="1:20" r="39">
      <c s="4" t="s" r="A39">
        <v>461</v>
      </c>
      <c s="8" t="n" r="J39">
        <v>18.37</v>
      </c>
    </row>
    <row spans="1:20" r="40">
      <c s="4" t="s" r="A40">
        <v>464</v>
      </c>
      <c s="5" t="n" r="M40">
        <v>50000</v>
      </c>
      <c s="5" t="n" r="P40">
        <v>50000</v>
      </c>
      <c s="5" t="n" r="Q40">
        <v>50000</v>
      </c>
    </row>
    <row spans="1:20" r="41">
      <c s="4" t="s" r="A41">
        <v>278</v>
      </c>
    </row>
    <row spans="1:20" r="42">
      <c s="4" t="s" r="A42">
        <v>451</v>
      </c>
      <c s="5" t="n" r="N42">
        <v>300000</v>
      </c>
    </row>
    <row spans="1:20" r="43">
      <c s="4" t="s" r="A43">
        <v>271</v>
      </c>
      <c s="4" t="s" r="N43">
        <v>277</v>
      </c>
    </row>
    <row spans="1:20" r="44">
      <c s="4" t="s" r="A44">
        <v>461</v>
      </c>
      <c s="8" t="n" r="N44">
        <v>9.460000000000001</v>
      </c>
    </row>
    <row spans="1:20" r="45">
      <c s="4" t="s" r="A45">
        <v>464</v>
      </c>
      <c s="5" t="n" r="O45">
        <v>100000</v>
      </c>
      <c s="5" t="n" r="P45">
        <v>100000</v>
      </c>
      <c s="5" t="n" r="Q45">
        <v>100000</v>
      </c>
    </row>
  </sheetData>
  <mergeCells count="6">
    <mergeCell ref="A1:A2"/>
    <mergeCell ref="D1:E1"/>
    <mergeCell ref="F1:G1"/>
    <mergeCell ref="H1:I1"/>
    <mergeCell ref="J1:K1"/>
    <mergeCell ref="M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466</v>
      </c>
      <c s="2" t="s" r="B1">
        <v>81</v>
      </c>
    </row>
    <row spans="1:3" r="2">
      <c s="2" t="s" r="B2">
        <v>28</v>
      </c>
      <c s="2" t="s" r="C2">
        <v>82</v>
      </c>
    </row>
    <row spans="1:3" r="3">
      <c s="3" t="s" r="A3">
        <v>163</v>
      </c>
    </row>
    <row spans="1:3" r="4">
      <c s="4" t="s" r="A4">
        <v>467</v>
      </c>
      <c s="7" t="n" r="B4">
        <v>149804</v>
      </c>
      <c s="7" t="n" r="C4">
        <v>139241</v>
      </c>
    </row>
    <row spans="1:3" r="5">
      <c s="4" t="s" r="A5">
        <v>468</v>
      </c>
      <c s="5" t="n" r="B5">
        <v>-14378</v>
      </c>
      <c s="5" t="n" r="C5">
        <v>-18037</v>
      </c>
    </row>
    <row spans="1:3" r="6">
      <c s="4" t="s" r="A6">
        <v>469</v>
      </c>
      <c s="5" t="n" r="B6">
        <v>0</v>
      </c>
      <c s="5" t="n" r="C6">
        <v>26546</v>
      </c>
    </row>
    <row spans="1:3" r="7">
      <c s="4" t="s" r="A7">
        <v>470</v>
      </c>
      <c s="5" t="n" r="B7">
        <v>5419</v>
      </c>
      <c s="5" t="n" r="C7">
        <v>0</v>
      </c>
    </row>
    <row spans="1:3" r="8">
      <c s="4" t="s" r="A8">
        <v>471</v>
      </c>
      <c s="5" t="n" r="B8">
        <v>1142</v>
      </c>
      <c s="5" t="n" r="C8">
        <v>2733</v>
      </c>
    </row>
    <row spans="1:3" r="9">
      <c s="4" t="s" r="A9">
        <v>1</v>
      </c>
      <c s="7" t="n" r="B9">
        <v>141987</v>
      </c>
      <c s="7" t="n" r="C9">
        <v>150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2</v>
      </c>
      <c s="2" t="s" r="B1">
        <v>81</v>
      </c>
    </row>
    <row spans="1:3" r="2">
      <c s="2" t="s" r="B2">
        <v>28</v>
      </c>
      <c s="2" t="s" r="C2">
        <v>82</v>
      </c>
    </row>
    <row spans="1:3" r="3">
      <c s="3" t="s" r="A3">
        <v>166</v>
      </c>
    </row>
    <row spans="1:3" r="4">
      <c s="4" t="s" r="A4">
        <v>106</v>
      </c>
      <c s="7" t="n" r="B4">
        <v>116013</v>
      </c>
      <c s="7" t="n" r="C4">
        <v>68050</v>
      </c>
    </row>
    <row spans="1:3" r="5">
      <c s="4" t="s" r="A5">
        <v>473</v>
      </c>
      <c s="5" t="n" r="B5">
        <v>-477</v>
      </c>
      <c s="5" t="n" r="C5">
        <v>-194</v>
      </c>
    </row>
    <row spans="1:3" r="6">
      <c s="4" t="s" r="A6">
        <v>474</v>
      </c>
      <c s="7" t="n" r="B6">
        <v>115536</v>
      </c>
      <c s="7" t="n" r="C6">
        <v>67856</v>
      </c>
    </row>
    <row spans="1:3" r="7">
      <c s="4" t="s" r="A7">
        <v>475</v>
      </c>
      <c s="5" t="n" r="B7">
        <v>134927763</v>
      </c>
      <c s="5" t="n" r="C7">
        <v>131837490</v>
      </c>
    </row>
    <row spans="1:3" r="8">
      <c s="4" t="s" r="A8">
        <v>476</v>
      </c>
      <c s="8" t="n" r="B8">
        <v>0.86</v>
      </c>
      <c s="8" t="n" r="C8">
        <v>0.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477</v>
      </c>
      <c s="2" t="s" r="B1">
        <v>243</v>
      </c>
    </row>
    <row spans="1:2" r="2">
      <c s="3" t="s" r="A2">
        <v>478</v>
      </c>
    </row>
    <row spans="1:2" r="3">
      <c s="5" t="n" r="A3">
        <v>2016</v>
      </c>
      <c s="7" t="n" r="B3">
        <v>413000</v>
      </c>
    </row>
    <row spans="1:2" r="4">
      <c s="5" t="n" r="A4">
        <v>2017</v>
      </c>
      <c s="5" t="n" r="B4">
        <v>157200</v>
      </c>
    </row>
    <row spans="1:2" r="5">
      <c s="5" t="n" r="A5">
        <v>2018</v>
      </c>
      <c s="5" t="n" r="B5">
        <v>464000</v>
      </c>
    </row>
    <row spans="1:2" r="6">
      <c s="5" t="n" r="A6">
        <v>2019</v>
      </c>
      <c s="5" t="n" r="B6">
        <v>495800</v>
      </c>
    </row>
    <row spans="1:2" r="7">
      <c s="4" t="s" r="A7">
        <v>1</v>
      </c>
      <c s="5" t="n" r="B7">
        <v>1530000</v>
      </c>
    </row>
    <row spans="1:2" r="8">
      <c s="4" t="s" r="A8">
        <v>479</v>
      </c>
    </row>
    <row spans="1:2" r="9">
      <c s="3" t="s" r="A9">
        <v>478</v>
      </c>
    </row>
    <row spans="1:2" r="10">
      <c s="5" t="n" r="A10">
        <v>2016</v>
      </c>
      <c s="5" t="n" r="B10">
        <v>413000</v>
      </c>
    </row>
    <row spans="1:2" r="11">
      <c s="5" t="n" r="A11">
        <v>2017</v>
      </c>
      <c s="5" t="n" r="B11">
        <v>157200</v>
      </c>
    </row>
    <row spans="1:2" r="12">
      <c s="5" t="n" r="A12">
        <v>2018</v>
      </c>
      <c s="5" t="n" r="B12">
        <v>464000</v>
      </c>
    </row>
    <row spans="1:2" r="13">
      <c s="5" t="n" r="A13">
        <v>2019</v>
      </c>
      <c s="5" t="n" r="B13">
        <v>495800</v>
      </c>
    </row>
    <row spans="1:2" r="14">
      <c s="4" t="s" r="A14">
        <v>1</v>
      </c>
      <c s="7" t="n" r="B14">
        <v>15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81</v>
      </c>
    </row>
    <row spans="1:3" r="2">
      <c s="2" t="s" r="B2">
        <v>28</v>
      </c>
      <c s="2" t="s" r="C2">
        <v>82</v>
      </c>
    </row>
    <row spans="1:3" r="3">
      <c s="3" t="s" r="A3">
        <v>113</v>
      </c>
    </row>
    <row spans="1:3" r="4">
      <c s="4" t="s" r="A4">
        <v>114</v>
      </c>
      <c s="7" t="n" r="B4">
        <v>257628</v>
      </c>
      <c s="7" t="n" r="C4">
        <v>189647</v>
      </c>
    </row>
    <row spans="1:3" r="5">
      <c s="3" t="s" r="A5">
        <v>115</v>
      </c>
    </row>
    <row spans="1:3" r="6">
      <c s="4" t="s" r="A6">
        <v>116</v>
      </c>
      <c s="5" t="n" r="B6">
        <v>-58521</v>
      </c>
      <c s="5" t="n" r="C6">
        <v>-232355</v>
      </c>
    </row>
    <row spans="1:3" r="7">
      <c s="4" t="s" r="A7">
        <v>117</v>
      </c>
      <c s="5" t="n" r="B7">
        <v>-469575</v>
      </c>
      <c s="5" t="n" r="C7">
        <v>-439879</v>
      </c>
    </row>
    <row spans="1:3" r="8">
      <c s="4" t="s" r="A8">
        <v>118</v>
      </c>
      <c s="5" t="n" r="B8">
        <v>-9328</v>
      </c>
      <c s="5" t="n" r="C8">
        <v>-24597</v>
      </c>
    </row>
    <row spans="1:3" r="9">
      <c s="4" t="s" r="A9">
        <v>119</v>
      </c>
      <c s="5" t="n" r="B9">
        <v>-537424</v>
      </c>
      <c s="5" t="n" r="C9">
        <v>-696831</v>
      </c>
    </row>
    <row spans="1:3" r="10">
      <c s="3" t="s" r="A10">
        <v>120</v>
      </c>
    </row>
    <row spans="1:3" r="11">
      <c s="4" t="s" r="A11">
        <v>121</v>
      </c>
      <c s="5" t="n" r="B11">
        <v>462000</v>
      </c>
      <c s="5" t="n" r="C11">
        <v>950000</v>
      </c>
    </row>
    <row spans="1:3" r="12">
      <c s="4" t="s" r="A12">
        <v>122</v>
      </c>
      <c s="5" t="n" r="B12">
        <v>-25726</v>
      </c>
      <c s="5" t="n" r="C12">
        <v>-561078</v>
      </c>
    </row>
    <row spans="1:3" r="13">
      <c s="4" t="s" r="A13">
        <v>123</v>
      </c>
      <c s="5" t="n" r="B13">
        <v>192707</v>
      </c>
      <c s="5" t="n" r="C13">
        <v>0</v>
      </c>
    </row>
    <row spans="1:3" r="14">
      <c s="4" t="s" r="A14">
        <v>124</v>
      </c>
      <c s="5" t="n" r="B14">
        <v>-50281</v>
      </c>
      <c s="5" t="n" r="C14">
        <v>-25055</v>
      </c>
    </row>
    <row spans="1:3" r="15">
      <c s="4" t="s" r="A15">
        <v>125</v>
      </c>
      <c s="5" t="n" r="B15">
        <v>-6175</v>
      </c>
      <c s="5" t="n" r="C15">
        <v>-4273</v>
      </c>
    </row>
    <row spans="1:3" r="16">
      <c s="4" t="s" r="A16">
        <v>126</v>
      </c>
      <c s="5" t="n" r="B16">
        <v>572525</v>
      </c>
      <c s="5" t="n" r="C16">
        <v>359594</v>
      </c>
    </row>
    <row spans="1:3" r="17">
      <c s="4" t="s" r="A17">
        <v>127</v>
      </c>
      <c s="5" t="n" r="B17">
        <v>292729</v>
      </c>
      <c s="5" t="n" r="C17">
        <v>-147590</v>
      </c>
    </row>
    <row spans="1:3" r="18">
      <c s="4" t="s" r="A18">
        <v>128</v>
      </c>
      <c s="5" t="n" r="B18">
        <v>528933</v>
      </c>
      <c s="5" t="n" r="C18">
        <v>605467</v>
      </c>
    </row>
    <row spans="1:3" r="19">
      <c s="4" t="s" r="A19">
        <v>129</v>
      </c>
      <c s="7" t="n" r="B19">
        <v>821662</v>
      </c>
      <c s="7" t="n" r="C19">
        <v>4578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30</v>
      </c>
      <c s="2" t="s" r="B1">
        <v>81</v>
      </c>
    </row>
    <row spans="1:2" r="2">
      <c s="2" t="s" r="B2">
        <v>28</v>
      </c>
    </row>
    <row spans="1:2" r="3">
      <c s="3" t="s" r="A3">
        <v>131</v>
      </c>
    </row>
    <row spans="1:2" r="4">
      <c s="4" t="s" r="A4">
        <v>130</v>
      </c>
      <c s="4" t="s"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3</v>
      </c>
      <c s="2" t="s" r="B1">
        <v>81</v>
      </c>
    </row>
    <row spans="1:2" r="2">
      <c s="2" t="s" r="B2">
        <v>28</v>
      </c>
    </row>
    <row spans="1:2" r="3">
      <c s="3" t="s" r="A3">
        <v>134</v>
      </c>
    </row>
    <row spans="1:2" r="4">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6</v>
      </c>
      <c s="2" t="s" r="B1">
        <v>81</v>
      </c>
    </row>
    <row spans="1:2" r="2">
      <c s="2" t="s" r="B2">
        <v>28</v>
      </c>
    </row>
    <row spans="1:2" r="3">
      <c s="3" t="s" r="A3">
        <v>137</v>
      </c>
    </row>
    <row spans="1:2" r="4">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Unaudited Consolidated Balance </vt:lpstr>
      <vt:lpstr>Unaudited Consolidated Balance3</vt:lpstr>
      <vt:lpstr>Unaudited Interim Condensed Con</vt:lpstr>
      <vt:lpstr>Unaudited Interim Condensed Co5</vt:lpstr>
      <vt:lpstr>Unaudited Interim Condensed Co6</vt:lpstr>
      <vt:lpstr>Basis of Presentation and Gener</vt:lpstr>
      <vt:lpstr>Significant Accounting policies</vt:lpstr>
      <vt:lpstr>Transactions with Related Parti</vt:lpstr>
      <vt:lpstr>Other Current Assets</vt:lpstr>
      <vt:lpstr>Advances for drillships under c</vt:lpstr>
      <vt:lpstr>Drilling rigs, drillships, mach</vt:lpstr>
      <vt:lpstr>Other non-current assets</vt:lpstr>
      <vt:lpstr>Long-term Debt</vt:lpstr>
      <vt:lpstr>Financial Instruments and Fair </vt:lpstr>
      <vt:lpstr>Common Stock and Additional Pai</vt:lpstr>
      <vt:lpstr>Income Taxes</vt:lpstr>
      <vt:lpstr>Interest and Finance Costs</vt:lpstr>
      <vt:lpstr>Earnings per share</vt:lpstr>
      <vt:lpstr>Commitments and Contingencies</vt:lpstr>
      <vt:lpstr>Subsequent Events</vt:lpstr>
      <vt:lpstr>Transactions with Related Par22</vt:lpstr>
      <vt:lpstr>Other Current Assets (Tables)</vt:lpstr>
      <vt:lpstr>Advances for drillships under24</vt:lpstr>
      <vt:lpstr>Drilling rigs, drillships, ma25</vt:lpstr>
      <vt:lpstr>Other non-current assets (Table</vt:lpstr>
      <vt:lpstr>Long-term Debt (Tables)</vt:lpstr>
      <vt:lpstr>Financial Instruments and Fai28</vt:lpstr>
      <vt:lpstr>Common Stock and Additional P29</vt:lpstr>
      <vt:lpstr>Interest and Finance Costs (Tab</vt:lpstr>
      <vt:lpstr>Earnings per share (Tables)</vt:lpstr>
      <vt:lpstr>Commitments and Contingencies (</vt:lpstr>
      <vt:lpstr>Basis of Presentation and Gen33</vt:lpstr>
      <vt:lpstr>Transaction with Related Partie</vt:lpstr>
      <vt:lpstr>Transaction with Related Part35</vt:lpstr>
      <vt:lpstr>Transactions with Related Par36</vt:lpstr>
      <vt:lpstr>Other Current Assets (Table) (D</vt:lpstr>
      <vt:lpstr>Advances for drillships under38</vt:lpstr>
      <vt:lpstr>Advances for drillships under39</vt:lpstr>
      <vt:lpstr>Drilling rigs, drillships, ma40</vt:lpstr>
      <vt:lpstr>Other non-current assets (Tab41</vt:lpstr>
      <vt:lpstr>Long-term Debt (Table) (Details</vt:lpstr>
      <vt:lpstr>Long-term Debt - Principal Paym</vt:lpstr>
      <vt:lpstr>Long-term Debt - Senior Notes (</vt:lpstr>
      <vt:lpstr>Long-term Debt - Term bank loan</vt:lpstr>
      <vt:lpstr>Long-term Debt - Additional Inf</vt:lpstr>
      <vt:lpstr>Financial Instruments and Fai47</vt:lpstr>
      <vt:lpstr>Financial Instruments and Fai48</vt:lpstr>
      <vt:lpstr>Financial Instruments and Fai49</vt:lpstr>
      <vt:lpstr>Financial Instruments and Fai50</vt:lpstr>
      <vt:lpstr>Financial Instruments and Fai51</vt:lpstr>
      <vt:lpstr>Common Stock and Additional P52</vt:lpstr>
      <vt:lpstr>Common Stock and Additional P53</vt:lpstr>
      <vt:lpstr>Interest and Finance costs (T54</vt:lpstr>
      <vt:lpstr>Earnings per share (Table)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1:17:50Z</dcterms:created>
  <dcterms:modified xmlns:dcterms="http://purl.org/dc/terms/" xmlns:xsi="http://www.w3.org/2001/XMLSchema-instance" xsi:type="dcterms:W3CDTF">2015-08-10T11:17:50Z</dcterms:modified>
  <dc:title xmlns:dc="http://purl.org/dc/elements/1.1/">Untitled</dc:title>
  <dc:description xmlns:dc="http://purl.org/dc/elements/1.1/"/>
  <dc:subject xmlns:dc="http://purl.org/dc/elements/1.1/"/>
  <cp:keywords/>
  <cp:category/>
</cp:coreProperties>
</file>